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and Bas" sheetId="9" state="visible" r:id="rId9"/>
    <sheet xmlns:r="http://schemas.openxmlformats.org/officeDocument/2006/relationships" name="Accounting Policies" sheetId="10" state="visible" r:id="rId10"/>
    <sheet xmlns:r="http://schemas.openxmlformats.org/officeDocument/2006/relationships" name="Discontinued Operations" sheetId="11" state="visible" r:id="rId11"/>
    <sheet xmlns:r="http://schemas.openxmlformats.org/officeDocument/2006/relationships" name="Computation of Earnings Per Com"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Pension Plans and Other Postret" sheetId="18" state="visible" r:id="rId18"/>
    <sheet xmlns:r="http://schemas.openxmlformats.org/officeDocument/2006/relationships" name="Share-Based Compensation"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Concentration of Risk" sheetId="22" state="visible" r:id="rId22"/>
    <sheet xmlns:r="http://schemas.openxmlformats.org/officeDocument/2006/relationships" name="Accounting Policies (Policies)" sheetId="23" state="visible" r:id="rId23"/>
    <sheet xmlns:r="http://schemas.openxmlformats.org/officeDocument/2006/relationships" name="Computation of Earnings Per C24" sheetId="24" state="visible" r:id="rId24"/>
    <sheet xmlns:r="http://schemas.openxmlformats.org/officeDocument/2006/relationships" name="Discontinued Operations (Tables" sheetId="25" state="visible" r:id="rId25"/>
    <sheet xmlns:r="http://schemas.openxmlformats.org/officeDocument/2006/relationships" name="Computation of Earnings Per C26" sheetId="26" state="visible" r:id="rId26"/>
    <sheet xmlns:r="http://schemas.openxmlformats.org/officeDocument/2006/relationships" name="Goodwill and Intangible Assets " sheetId="27" state="visible" r:id="rId27"/>
    <sheet xmlns:r="http://schemas.openxmlformats.org/officeDocument/2006/relationships" name="Property and Equipment (Tables)"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Pension Plans and Other Postr31" sheetId="31" state="visible" r:id="rId31"/>
    <sheet xmlns:r="http://schemas.openxmlformats.org/officeDocument/2006/relationships" name="Share Based Compensation (Table" sheetId="32" state="visible" r:id="rId32"/>
    <sheet xmlns:r="http://schemas.openxmlformats.org/officeDocument/2006/relationships" name="Concentration of Risk (Tables)" sheetId="33" state="visible" r:id="rId33"/>
    <sheet xmlns:r="http://schemas.openxmlformats.org/officeDocument/2006/relationships" name="Description of Business and B34" sheetId="34" state="visible" r:id="rId34"/>
    <sheet xmlns:r="http://schemas.openxmlformats.org/officeDocument/2006/relationships" name="Discontinued Operations (Detail" sheetId="35" state="visible" r:id="rId35"/>
    <sheet xmlns:r="http://schemas.openxmlformats.org/officeDocument/2006/relationships" name="Computation of Earnings Per C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Property and Equipment (Schedul" sheetId="39" state="visible" r:id="rId39"/>
    <sheet xmlns:r="http://schemas.openxmlformats.org/officeDocument/2006/relationships" name="Property and Equipment (Narrati" sheetId="40" state="visible" r:id="rId40"/>
    <sheet xmlns:r="http://schemas.openxmlformats.org/officeDocument/2006/relationships" name="Debt (Narrative) (Details)" sheetId="41" state="visible" r:id="rId41"/>
    <sheet xmlns:r="http://schemas.openxmlformats.org/officeDocument/2006/relationships" name="Debt Debt Financing Costs (Deta" sheetId="42" state="visible" r:id="rId42"/>
    <sheet xmlns:r="http://schemas.openxmlformats.org/officeDocument/2006/relationships" name="Fair Value Measurements (Schedu" sheetId="43" state="visible" r:id="rId43"/>
    <sheet xmlns:r="http://schemas.openxmlformats.org/officeDocument/2006/relationships" name="Pension Plans and Other Postr44" sheetId="44" state="visible" r:id="rId44"/>
    <sheet xmlns:r="http://schemas.openxmlformats.org/officeDocument/2006/relationships" name="Pension Plans And Other Postr45" sheetId="45" state="visible" r:id="rId45"/>
    <sheet xmlns:r="http://schemas.openxmlformats.org/officeDocument/2006/relationships" name="Share-Based Compensation Share-" sheetId="46" state="visible" r:id="rId46"/>
    <sheet xmlns:r="http://schemas.openxmlformats.org/officeDocument/2006/relationships" name="Share-Based Compensation (Share" sheetId="47" state="visible" r:id="rId47"/>
    <sheet xmlns:r="http://schemas.openxmlformats.org/officeDocument/2006/relationships" name="Share-Based Compensation (Sched" sheetId="48" state="visible" r:id="rId48"/>
    <sheet xmlns:r="http://schemas.openxmlformats.org/officeDocument/2006/relationships" name="Share-Based Compensation (Sch49" sheetId="49" state="visible" r:id="rId49"/>
    <sheet xmlns:r="http://schemas.openxmlformats.org/officeDocument/2006/relationships" name="Related Party Transactions (Own" sheetId="50" state="visible" r:id="rId50"/>
    <sheet xmlns:r="http://schemas.openxmlformats.org/officeDocument/2006/relationships" name="Related Party Transactions (Tra" sheetId="51" state="visible" r:id="rId51"/>
    <sheet xmlns:r="http://schemas.openxmlformats.org/officeDocument/2006/relationships" name="Income Taxes (Narrative) (Detai" sheetId="52" state="visible" r:id="rId52"/>
    <sheet xmlns:r="http://schemas.openxmlformats.org/officeDocument/2006/relationships" name="Concentration of Risk (Details)" sheetId="53" state="visible" r:id="rId53"/>
  </sheets>
  <definedNames/>
  <calcPr calcId="124519" fullCalcOnLoad="1"/>
</workbook>
</file>

<file path=xl/sharedStrings.xml><?xml version="1.0" encoding="utf-8"?>
<sst xmlns="http://schemas.openxmlformats.org/spreadsheetml/2006/main" uniqueCount="505">
  <si>
    <t>Document And Entity Information - shares</t>
  </si>
  <si>
    <t>6 Months Ended</t>
  </si>
  <si>
    <t>Dec. 31, 2016</t>
  </si>
  <si>
    <t>Jan. 31, 2017</t>
  </si>
  <si>
    <t>Entity Registrant Name</t>
  </si>
  <si>
    <t>MSG Networks Inc.</t>
  </si>
  <si>
    <t>Trading Symbol</t>
  </si>
  <si>
    <t>MSGN</t>
  </si>
  <si>
    <t>Entity Central Index Key</t>
  </si>
  <si>
    <t>Current Fiscal Year End Date</t>
  </si>
  <si>
    <t>--06-30</t>
  </si>
  <si>
    <t>Entity Filer Category</t>
  </si>
  <si>
    <t>Large Accelerated Filer</t>
  </si>
  <si>
    <t>Document Type</t>
  </si>
  <si>
    <t>10-Q</t>
  </si>
  <si>
    <t>Document Period End Date</t>
  </si>
  <si>
    <t>Dec. 31,
		2016</t>
  </si>
  <si>
    <t>Document Fiscal Year Focus</t>
  </si>
  <si>
    <t>Document Fiscal Period Focus</t>
  </si>
  <si>
    <t>Q2</t>
  </si>
  <si>
    <t>Amendment Flag</t>
  </si>
  <si>
    <t>false</t>
  </si>
  <si>
    <t>Class A Common Stock [Member]</t>
  </si>
  <si>
    <t>Entity Common Stock, Shares Outstanding</t>
  </si>
  <si>
    <t>Class B Common Stock [Member]</t>
  </si>
  <si>
    <t>Consolidated Balance Sheets - USD ($) $ in Thousands</t>
  </si>
  <si>
    <t>Jun. 30, 2016</t>
  </si>
  <si>
    <t>Current Assets:</t>
  </si>
  <si>
    <t>Cash and cash equivalents</t>
  </si>
  <si>
    <t>Accounts receivable, net</t>
  </si>
  <si>
    <t>Net related party receivables</t>
  </si>
  <si>
    <t>Prepaid income taxes</t>
  </si>
  <si>
    <t>Prepaid expenses</t>
  </si>
  <si>
    <t>Other current assets</t>
  </si>
  <si>
    <t>Total current assets</t>
  </si>
  <si>
    <t>Property and equipment, net</t>
  </si>
  <si>
    <t>Amortizable intangible assets, net</t>
  </si>
  <si>
    <t>Goodwill</t>
  </si>
  <si>
    <t>Other assets</t>
  </si>
  <si>
    <t>Total assets</t>
  </si>
  <si>
    <t>Current Liabilities:</t>
  </si>
  <si>
    <t>Accounts payable</t>
  </si>
  <si>
    <t>Net related party payables</t>
  </si>
  <si>
    <t>Current portion of long-term debt</t>
  </si>
  <si>
    <t>Income taxes payable</t>
  </si>
  <si>
    <t>Accrued liabilities:</t>
  </si>
  <si>
    <t>Employee related costs</t>
  </si>
  <si>
    <t>Other accrued liabilities</t>
  </si>
  <si>
    <t>Deferred revenue</t>
  </si>
  <si>
    <t>Total current liabilities</t>
  </si>
  <si>
    <t>Long-term debt, net of current portion</t>
  </si>
  <si>
    <t>Defined benefit and other postretirement obligations</t>
  </si>
  <si>
    <t>Other employee related costs</t>
  </si>
  <si>
    <t>Related party payable</t>
  </si>
  <si>
    <t>Other liabilities</t>
  </si>
  <si>
    <t>Deferred tax liability</t>
  </si>
  <si>
    <t>Total liabilities</t>
  </si>
  <si>
    <t>Commitments and contingencies (see Note 8)</t>
  </si>
  <si>
    <t xml:space="preserve"> </t>
  </si>
  <si>
    <t>Stockholders' Deficiency:</t>
  </si>
  <si>
    <t>Preferred stock, par value $0.01, 45,000 shares authorized; none outstanding</t>
  </si>
  <si>
    <t>Additional paid-in capital</t>
  </si>
  <si>
    <t>Treasury stock, at cost, 2,776 and 2,905 shares as of December 31, 2016 and June 30, 2016, respectively</t>
  </si>
  <si>
    <t>Accumulated deficit</t>
  </si>
  <si>
    <t>Accumulated other comprehensive loss</t>
  </si>
  <si>
    <t>Total stockholders' deficiency</t>
  </si>
  <si>
    <t>Total liabilities and stockholders' deficiency</t>
  </si>
  <si>
    <t>Common stock, value issued</t>
  </si>
  <si>
    <t>Consolidated Balance Sheets (Parenthetical) - $ / shares shares in Thousands</t>
  </si>
  <si>
    <t>Preferred stock, par value (dollars per share)</t>
  </si>
  <si>
    <t>Preferred stock, shares authorized</t>
  </si>
  <si>
    <t>Preferred stock, shares outstanding</t>
  </si>
  <si>
    <t>Treasury stock, shares</t>
  </si>
  <si>
    <t>Common stock, par value (dollars per share)</t>
  </si>
  <si>
    <t>Common stock, shares authorized</t>
  </si>
  <si>
    <t>Common stock, shares outstanding</t>
  </si>
  <si>
    <t>Consolidated Statements Of Operations - USD ($) shares in Thousands, $ in Thousands</t>
  </si>
  <si>
    <t>3 Months Ended</t>
  </si>
  <si>
    <t>Dec. 31, 2015</t>
  </si>
  <si>
    <t>Income Statement [Abstract]</t>
  </si>
  <si>
    <t>Revenues (including related party revenues of $0 and $41,673 for the three months ended December 31, 2016 and 2015, respectively, and $0 and $82,122 for the six months ended December 31, 2016 and 2015, respectively)</t>
  </si>
  <si>
    <t>Direct operating expenses (including related party expenses of $34,905 and $34,619 for the three months ended December 31, 2016 and 2015, respectively, and $70,169 and $68,273 for the six months ended December 31, 2016 and 2015, respectively)</t>
  </si>
  <si>
    <t>Selling, general and administrative expenses (including related party expenses of $6,866 and $10,420 for the three months ended December 31, 2016 and 2015, respectively, and $9,562 and $11,327 for the six months ended December 31, 2016 and 2015, respectively)</t>
  </si>
  <si>
    <t>Depreciation and amortization</t>
  </si>
  <si>
    <t>Operating income</t>
  </si>
  <si>
    <t>Other income (expense):</t>
  </si>
  <si>
    <t>Interest income</t>
  </si>
  <si>
    <t>Interest expense</t>
  </si>
  <si>
    <t>Nonoperating expense, Total</t>
  </si>
  <si>
    <t>Income from continuing operations before income taxes</t>
  </si>
  <si>
    <t>Income tax expense</t>
  </si>
  <si>
    <t>Income from continuing operations</t>
  </si>
  <si>
    <t>Loss from discontinued operations, net of taxes</t>
  </si>
  <si>
    <t>Net income (loss)</t>
  </si>
  <si>
    <t>Basic [Abstract]</t>
  </si>
  <si>
    <t>Loss from discontinued operations</t>
  </si>
  <si>
    <t>Diluted [Abstract]</t>
  </si>
  <si>
    <t>Weighted-average number of common shares outstanding:</t>
  </si>
  <si>
    <t>Basic (in shares)</t>
  </si>
  <si>
    <t>Diluted (in shares)</t>
  </si>
  <si>
    <t>Consolidated Statements Of Operations (Parenthetical) - Continuing Operations [Member] - USD ($) $ in Thousands</t>
  </si>
  <si>
    <t>Revenue from Related Parties</t>
  </si>
  <si>
    <t>Direct operating expenses from related party</t>
  </si>
  <si>
    <t>Selling, general and administrative expenses from related party</t>
  </si>
  <si>
    <t>Consolidated Statements Of Comprehensive Income (Loss) - USD ($) $ in Thousands</t>
  </si>
  <si>
    <t>Consolidated Statements of Comprehensive Income (Loss) [Abstract]</t>
  </si>
  <si>
    <t>Pension plans and postretirement plan:[Abstract]</t>
  </si>
  <si>
    <t>Net unamortized losses arising during the period</t>
  </si>
  <si>
    <t>Amounts reclassified from accumulated other comprehensive loss [Abstract]</t>
  </si>
  <si>
    <t>Amortization of net actuarial loss included in net periodic benefit cost</t>
  </si>
  <si>
    <t>Amortization of net prior service credit included in net periodic benefit cost</t>
  </si>
  <si>
    <t>OtherComprehensiveIncomeLossReclassificationAdjustmentfromAOCIPensionandOtherPostretirementBenefitPlansDuetoSettlementsBeforeTax</t>
  </si>
  <si>
    <t>Other comprehensive income (loss) before income taxes</t>
  </si>
  <si>
    <t>Income tax expense related to items of other comprehensive income (loss)</t>
  </si>
  <si>
    <t>Other comprehensive income (loss)</t>
  </si>
  <si>
    <t>Comprehensive income (loss)</t>
  </si>
  <si>
    <t>Consolidated Statements Of Cash Flows - USD ($) $ in Thousands</t>
  </si>
  <si>
    <t>Cash flows from operating activities from continuing operations:</t>
  </si>
  <si>
    <t>Adjustments to reconcile net income to net cash provided by operating activities from continuing operations:</t>
  </si>
  <si>
    <t>Amortization of deferred financing costs</t>
  </si>
  <si>
    <t>Share-based compensation expense</t>
  </si>
  <si>
    <t>Excess tax benefit on share-based awards</t>
  </si>
  <si>
    <t>Provision for doubtful accounts</t>
  </si>
  <si>
    <t>Change in assets and liabilities:</t>
  </si>
  <si>
    <t>Prepaid expenses and other assets</t>
  </si>
  <si>
    <t>Net related party payables, including payable to MSG</t>
  </si>
  <si>
    <t>Prepaid/payable for income taxes</t>
  </si>
  <si>
    <t>Accrued and other liabilities</t>
  </si>
  <si>
    <t>Deferred income taxes</t>
  </si>
  <si>
    <t>Net cash provided by operating activities from continuing operations</t>
  </si>
  <si>
    <t>Cash flows from investing activities from continuing operations:</t>
  </si>
  <si>
    <t>Capital expenditures</t>
  </si>
  <si>
    <t>Net cash used in investing activities from continuing operations</t>
  </si>
  <si>
    <t>Cash flows from financing activities from continuing operations:</t>
  </si>
  <si>
    <t>Proceeds from Term Loan Facility (see Note 7)</t>
  </si>
  <si>
    <t>Principal repayments on Term Loan Facility (see Note 7)</t>
  </si>
  <si>
    <t>Cash distributed with MSG</t>
  </si>
  <si>
    <t>Payments for financing costs</t>
  </si>
  <si>
    <t>Proceeds from stock options exercises</t>
  </si>
  <si>
    <t>Repurchases of common stock</t>
  </si>
  <si>
    <t>Taxes paid in lieu of shares issued for equity-based compensation</t>
  </si>
  <si>
    <t>Net cash used in financing activities from continuing operations</t>
  </si>
  <si>
    <t>Net cash provided by continuing operations</t>
  </si>
  <si>
    <t>Cash flows of discontinued operations [Abstract]</t>
  </si>
  <si>
    <t>Net cash provided by (used in) operating activities</t>
  </si>
  <si>
    <t>Net cash used in investing activities</t>
  </si>
  <si>
    <t>Net cash used in financing activities</t>
  </si>
  <si>
    <t>Net cash used in discontinued operations</t>
  </si>
  <si>
    <t>NetIncreaseinCashandCashEquivalents</t>
  </si>
  <si>
    <t>Cash and cash equivalents at beginning of period, including cash in both continuing operations and discontinued operations</t>
  </si>
  <si>
    <t>Cash and cash equivalents at end of period</t>
  </si>
  <si>
    <t>Consolidated Statements Of Stockholders' Equity (Deficiency) And Comprehensive Income (Loss) - USD ($) $ in Thousands</t>
  </si>
  <si>
    <t>Total</t>
  </si>
  <si>
    <t>Common Stock Issued [Member]</t>
  </si>
  <si>
    <t>Additional Paid-In Capital [Member]</t>
  </si>
  <si>
    <t>Treasury Stock [Member]</t>
  </si>
  <si>
    <t>Retained Earnings [Member]</t>
  </si>
  <si>
    <t>Accumulated Other Comprehensive Income (Loss) [Member]</t>
  </si>
  <si>
    <t>Balance at Jun. 30, 2015</t>
  </si>
  <si>
    <t>Increase (Decrease) in Stockholders' Equity (Deficiency) [Roll Forward]</t>
  </si>
  <si>
    <t>Exercise of stock options</t>
  </si>
  <si>
    <t>Share-based compensation</t>
  </si>
  <si>
    <t>Tax withholding associated with shares issued for equity-based compensation</t>
  </si>
  <si>
    <t>Shares issued upon distribution of Restricted Stock Units</t>
  </si>
  <si>
    <t>Distribution of The Madison Square Garden Company</t>
  </si>
  <si>
    <t>Balance at Dec. 31, 2015</t>
  </si>
  <si>
    <t>Balance at Jun. 30, 2016</t>
  </si>
  <si>
    <t>Adjustments related to the transfer of certain liabilities as a result of the Distribution</t>
  </si>
  <si>
    <t>Balance at Dec. 31, 2016</t>
  </si>
  <si>
    <t>Description of Business and Basis of Presentation</t>
  </si>
  <si>
    <t>Description of Business And Basis of Presentation [Abstract]</t>
  </si>
  <si>
    <t>Description of Business and Basis of Presentation Description of Business MSG Networks Inc. (together with its subsidiaries, the “Company”) owns and operates two regional sports and entertainment networks, MSG Network ("MSGN") and MSG+, collectively the “MSG Networks.” The Company was incorporated on July 29, 2009 as an indirect, wholly-owned subsidiary of Cablevision Systems Corporation (“Cablevision”). On February 9, 2010, Cablevision spun off the Company and the Company thereby acquired the subsidiaries of Cablevision that owned, directly and indirectly, all of the partnership interests in MSGN Holdings, L.P., formerly MSG Holdings L.P. (“MSGN L.P.”). MSGN L.P. was the indirect, wholly-owned subsidiary of Cablevision through which Cablevision held the Madison Square Garden businesses. MSGN L.P. is now a wholly-owned subsidiary of the Company, through which the Company conducts substantially all of its operations. On September 30, 2015 (the “Distribution Date”), the Company distributed to its stockholders all of the outstanding common stock of The Madison Square Garden Company (formerly MSG Spinco, Inc., and referred to herein as “MSG”) (the “Distribution”). MSG owns, directly or indirectly, the sports and entertainment businesses previously owned and operated by the Company's sports and entertainment segments, owns, leases or operates the arenas and other venues previously owned, leased or operated by the Company and owns the joint venture interests previously owned by the Company. In the Distribution, each holder of the Company’s Class A common stock, par value $0.01 per share, ("Class A Common Stock"), of record as of the close of business, New York City time, on September 21, 2015 (the “Record Date”), received one share of MSG Class A common stock, par value $0.01 per share, for every three shares of the Company’s Class A Common Stock held on the Record Date. Each record holder of the Company’s Class B common stock, par value $0.01 per share, ("Class B Common Stock") received one share of MSG Class B common stock, par value $0.01 per share, for every three shares of the Company's Class B Common Stock held on the Record Date. Following the Distribution, the Company no longer consolidates the financial results of MSG for purposes of its own financial reporting and the historical financial results of MSG have been reflected in the Company's consolidated financial statements as discontinued operations for all periods presented through the Distribution Date. After giving effect to the Distribution, the Company operates and reports financial information in one segment. Substantially all revenues and assets of the Company are attributed to or located in the United States and are primarily concentrated in the New York City metropolitan area. Unaudited Interim Financial Statements The accompanying interim consolidated unaudited financial statements have been prepared in accordance with generally accepted accounting principles in the United States (“GAAP”) for interim financial information and the instructions to Rule 10-01 of Regulation S-X, and should be read in conjunction with the Company's Annual Report on Form 10-K for the year ended June 30, 2016 . The financial statements as of December 31, 2016 and for the three and six months ended December 31, 2016 and 2015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t>
  </si>
  <si>
    <t>Accounting Policies</t>
  </si>
  <si>
    <t>Accounting Policies [Abstract]</t>
  </si>
  <si>
    <t>Significant Accounting Policies [Text Block]</t>
  </si>
  <si>
    <t>Principles of Consolidation The consolidated financial statements of the Company include the accounts of MSG Networks Inc. and its subsidiaries. All significant intercompany transactions and balances have been eliminated in consolidation. See Note 3 for a discussion of media rights prior to the Distribution Date recognized as revenues by MSG from the licensing of team-related programming to the Company. Use of Estimates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goodwill, intangible assets, other long-lived assets, tax accruals and other liabilities. In addition, estimates are used in revenue recognition, income tax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cently Adopted Accounting Pronouncements In April 2015, the Financial Accounting Standards Board ("FASB") issued Accounting Standards Update ("ASU") No. 2015-05, Intangibles-Goodwill and Other-Internal-Use Software (Subtopic 350-40):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 the cost as the services are received. This standard was adopted by the Company in the first quarter of fiscal year 2017 and will be applied prospectively to all arrangements entered into or materially modified after the effective date. There was no impact to the financial statements as a result of this adoption. In March 2016, the FASB issued ASU No. 2016-09, Compensation—Stock Compensation (Topic 718): Improvements to Employee Share-Based Payment Accounting , which changes several aspects of accounting for share-based payment transactions. This standard was early adopted by the Company in the first quarter of fiscal year 2017. The adoption of this standard resulted in: (i) all excess tax benefits and tax deficiencies being recognized in the income statement, rather than additional paid-in capital, on a prospective basis (ii) excess tax benefits or tax deficiencies no longer being classified on the Consolidated Statement of Cash Flows as a financing activity, on a prospective basis (as such prior period amounts have not been adjusted) and (iii) the Company’s election to account for forfeitures as they occur, rather than estimate expected forfeitures over the course of a vesting period, on a modified retrospective basis. There was no material impact to the financial statements as a result of this adoption. Recently Issued Accounting Pronouncements Not Yet Adopted In May 2014, the FASB issued ASU No. 2014-09, Revenue from Contracts with Customers (Topic 606) , which supersedes the revenue recognition requirements in FASB Accounting Standards Codification ("ASC") Topi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the Effective Date , which defers the effective date of ASU No. 2014-09 for all entities by one year. In March 2016, the FASB issued ASU No. 2016-08, Revenue from Contracts with Customers (Topic 606): Principal versus Agent Consideration s , which provides clarification on the implementation guidance on principal versus agent considerations outlined in ASU No. 2014-09. In April 2016, the FASB issued ASU No. 2016-10, Revenue from Contracts with Customers (Topic 606): Identifying Performance Obligations and Licensing , which finalized a mendments to identifying performance obligations and accounting for licenses of intellectual property. In May 2016, the FASB issued ASU No. 2016-12, R evenue from Contracts with Customers (Topic 606): Narrow-Scope Improvements and Practical Expedients , which clarifies assessing collectibility, noncash consideration, presentation of sales taxes, completed contracts and contract modifications at transition. Early adoption is permitted and the Company can early adopt ASU No. 2014-09 and the related updates beginning in the first quarter of fiscal year 2018. If the Company does not apply the early adoption provision, ASU No. 2014-09 will be effective for the Company beginning in the first quarter of fiscal year 2019 using one of two retrospective application methods. The Company is currently evaluating the impact this standard will have on its consolidated financial statements. In February 2016, the FASB issued ASU No. 2016-02 , Leases (Topic 842) , which requires the recognition of lease assets and lease liabilities on the balance sheet for those leases classified as operating leases under previous GAAP. The amended guidance also requires additional quantitative and qualitative disclosures regarding the amount, timing and uncertainty of cash flows arising from leases in order to provide additional information about the nature of an organization’s leasing activities. This standard will be effective for the Company beginning in the first quarter of fiscal year 2020, with early adoption permitted. This standard will be adopted using a modified retrospective approach. The Company is currently evaluating the impact this standard will have on its consolidated financial statements. In August 2016, the FASB issued ASU No. 2016-15, Statement of Cash Flows (Topic 230): Classification of Certain Cash Receipts and Cash Payments , which amends ASC 230 to eliminate the diversity in practice related to the classification of certain cash receipts and payments in the statement of cash flows by adding or clarifying guidance on eight specific cash flow issues. This standard will be effective for the Company beginning in the first quarter of fiscal year 2019, with early adoption permitted and the retrospective approach required. The adoption of this guidance is not expected to have a material impact on the Company'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which will effect various areas of accounting including, but not limited to, goodwill and consolidation. This standard will be effective for the Company beginning in the first quarter of fiscal year 2019, with early adoption permitted. The standard is to be applied prospectively. The adoption of this guidance is not expected to have a material impact on the Company's consolidated financial statements. In January 2017, the FASB issued ASU No. 2017-04, Intangibles-Goodwill and Other (Topic 350): Simplifying the Test for Goodwill Impairment , which simplifies the measurement of goodwill impairment by eliminating the requirement of performing a hypothetical purchase price allocation. Instead, impairment will be measured using the difference between the carrying amount and fair value of the reporting unit. The amended guidance also eliminates the requirement for any reporting unit with a zero or a negative carrying amount to perform a qualitative assessment and will require disclosure of the amount of goodwill allocated to each reporting unit with a zero or a negative carrying amount of net assets. This standard will be effective for the Company beginning in the first quarter of fiscal year 2021. Early adoption is permitted for interim or annual goodwill impairment tests performed on testing dates after January 1, 2017. The standard is to be applied prospectively. The Company is currently evaluating the impact this standard will have on its consolidated financial statements.</t>
  </si>
  <si>
    <t>Discontinued Operations</t>
  </si>
  <si>
    <t>Discontinued Operations [Abstract]</t>
  </si>
  <si>
    <t>Disposal Groups, Including Discontinued Operations, Disclosure [Text Block]</t>
  </si>
  <si>
    <t>Discontinued Operations As a result of the Distribution, the results of the Company’s MSG operations through the Distribution Date, as well as transaction costs related to the Distribution, have been classified in the consolidated statements of operations as discontinued operations for all periods presented. No gain or loss was recognized in connection with the Distribution. Operating results of discontinued operations for the three and six months ended December 31, 2016 and 2015 are summarized below: Three Months Ended Six Months Ended December 31, December 31, 2016 2015 2016 2015 Revenues (a) $ — $ — $ — $ 150,381 Direct operating expenses — — — 71,320 Selling, general and administrative expenses — 137 120 57,824 Depreciation and amortization — — — 23,772 Operating loss — (137 ) (120 ) (2,535 ) Equity in earnings of equity-method investments — — — 2,679 Interest income — — — 635 Interest expense — — — (540 ) Income (loss) from discontinued operations before income taxes — (137 ) (120 ) 239 Income tax expense — — — (161,393 ) Loss from discontinued operations, net of taxes $ — $ (137 ) $ (120 ) $ (161,154 ) (a) Includes rights fees for New York Knicks ( “ Knicks ” ) and New York Rangers ( “ Rangers ” ) programming prior to the Distribution Date, which were previously eliminated in consolidation. However, the pre-Distribution Date amounts are presented as revenues in the loss from discontinued operations line with the offsetting expense in direct operating expenses, within continuing operations, in the accompanying consolidated statement of operations for the six months ended December 31, 2015 . Prior to the Distribution, the Company's collections for ticket sales, sponsorships and suite rentals in advance were recorded as deferred revenue and were recognized as revenues when earned for both accounting and tax purposes. In connection with the reorganization transactions related to the Distribution, the tax recognition on most of these deferred revenues was accelerated to the date of the reorganization. The impact of the acceleration of such deferred revenue is reflected in income tax expense of discontinued operations for the six months ended December 31, 2015 . The net impact of the Distribution to the Company's stockholders' equity (deficiency) includes cash distributed with MSG of $1,467,093 .</t>
  </si>
  <si>
    <t>Computation of Earnings Per Common Share</t>
  </si>
  <si>
    <t>Earnings Per Share [Abstract]</t>
  </si>
  <si>
    <t>Computation of Earnings per Common Share</t>
  </si>
  <si>
    <t>Computation of Earnings (Loss) per Common Share Basic earnings (loss) per common share (“EPS”) is based upon net income (loss) available to common stockholders divided by the weighted-average number of common shares outstanding during the period. Diluted EPS reflects the effect of the assumed vesting of restricted stock units (“RSUs”) and exercise of stock options only in the periods in which such effect would have been dilutive. The following table presents a reconciliation of the weighted-average number of shares used in the calculations of basic and diluted EPS. Three Months Ended Six Months Ended December 31, December 31, 2016 2015 2016 2015 Weighted-average number of shares for basic EPS 75,215 74,959 75,159 75,240 Dilutive effect of shares issuable under share-based compensation plans 246 414 277 399 Weighted-average number of shares for diluted EPS 75,461 75,373 75,436 75,639 Anti-dilutive shares 535 — 317 —</t>
  </si>
  <si>
    <t>Goodwill and Intangible Assets</t>
  </si>
  <si>
    <t>Goodwill and Intangible Assets Disclosure [Abstract]</t>
  </si>
  <si>
    <t>Goodwill And Intangible Assets</t>
  </si>
  <si>
    <t>Goodwill and Intangible Assets During the first quarter of fiscal year 2017, the Company performed its annual impairment test of goodwill, and there was no impairment of goodwill identified. The Company's intangible assets subject to amortization are as follows: December 31, 2016 June 30, Affiliate relationships $ 83,044 $ 83,044 Less accumulated amortization (40,651 ) (38,921 ) $ 42,393 $ 44,123 Affiliate relationships have an estimated useful life of 24 years. Amortization expense for intangible assets for continuing operations was $865 for the three months ended December 31, 2016 and 2015 , respectively, and $1,730 six months ended December 31, 2016 and 2015 , respectively.</t>
  </si>
  <si>
    <t>Property and Equipment</t>
  </si>
  <si>
    <t>Property, Plant and Equipment [Abstract]</t>
  </si>
  <si>
    <t>Property and Equipment As of December 31, 2016 and June 30, 2016 , property and equipment consisted of the following assets: December 31, June 30, Equipment $ 46,893 $ 44,508 Furniture and fixtures 1,746 1,744 Leasehold improvements 19,566 19,561 Construction in progress 423 966 68,628 66,779 Less accumulated depreciation and amortization (56,015 ) (52,625 ) $ 12,613 $ 14,154 Depreciation and amortization expense on property and equipment was $1,715 and $2,226 for the three months ended December 31, 2016 and 2015 , respectively, and $3,428 and $6,040 for the six months ended December 31, 2016 and 2015, respectively, which for the fiscal 2016 first quarter included depreciation expense on certain corporate property and equipment that was transferred to MSG in connection with the Distribution, but which did not qualify for discontinued operations reporting.</t>
  </si>
  <si>
    <t>Debt</t>
  </si>
  <si>
    <t>Debt Disclosure [Abstract]</t>
  </si>
  <si>
    <t>Debt On September 28, 2015, MSGN L.P., MSGN Eden, LLC, an indirect subsidiary of the Company and the general partner of MSGN L.P., Regional MSGN Holdings LLC, a direct subsidiary of the Company and the limited partner of MSGN L.P. (collectively with MSGN Eden, LLC, the “Holdings Entities”), and certain subsidiaries of MSGN L.P. entered into a credit agreement (the “Credit Agreement”) with a syndicate of lenders. The Credit Agreement provides MSGN L.P. with senior secured credit facilities (the “Senior Secured Credit Facilities”) consisting of: (a) an initial $1,550,000 term loan facility (the “Term Loan Facility”) and (b) a $250,000 revolving credit facility (the “Revolving Credit Facility”), each with a term of five years. In connection with the Distribution, $1,450,000 of the proceeds from the Term Loan Facility was contributed to MSG immediately following the closing of the Senior Secured Credit Facilities. Up to $35,000 of the Revolving Credit Facility is available for the issuance of letters of credit. Subject to the satisfaction of certain conditions and limitations, the Credit Agreement allows for the addition of incremental term and/or revolving loan commitments and incremental term and/or revolving loans. Borrowings under the Credit Agreement bear interest at a floating rate, which at the option of MSGN L.P. may be either (a) base rate, representing the higher of: (i) the New York Fed Bank Rate plus 0.50% ; (ii) the U.S. Prime Rate; or (iii) the one-month London Interbank Offered Rate, or LIBOR, plus 1.00% (the “Base Rate”), plus an additional rate ranging from 0.50% to 1.25% per annum (determined based on a total leverage ratio), or (b) a Eurodollar rate (the “Eurodollar Rate”) plus an additional rate ranging from 1.50% to 2.25% per annum (determined based on a total leverage ratio), provided that for the period until the delivery of the compliance certificate for the period ending March 31, 2016 , the additional rate used in calculating both floating rates was (i) 1.00% per annum for borrowings bearing interest at the Base Rate, and (ii) 2.00% per annum for borrowings bearing interest at the Eurodollar Rate. Upon a payment default in respect of principal, interest or other amounts due and payable under the Credit Agreement or related loan documents, default interest will accrue on all overdue amounts at an additional rate of 2.00% per annum. The Credit Agreement requires MSGN L.P. pay a commitment fee of 0.30% in respect of the average daily unused commitments, as well as fronting fees, to banks that issue letters of credit pursuant to the Revolving Credit Facility. The Credit Agreement generally requires the Holding Entities and MSGN L.P. and its restricted subsidiaries on a consolidated basis to comply with a maximum total leverage ratio of 6.00:1.00 from the closing date until September 30, 2016 and a maximum total leverage ratio of 5.50:1.00 from and after October 1, 2016 until maturity, subject, in each case, to upward adjustment during the continuance of certain events. In addition, there is a minimum interest coverage ratio of 2.00:1.00 for the Holdings Entities and MSGN L.P. and its restricted subsidiaries on a consolidated basis. As of December 31, 2016 , the Holding Entities and MSGN L.P. and its restricted subsidiaries on a consolidated basis were in compliance with the financial covenants of the Credit Agreement. All borrowings under the Credit Agreement are subject to the satisfaction of customary conditions, including absence of a default and accuracy of representations and warranties. As of December 31, 2016 , there were no letters of credit issued and outstanding under the Revolving Credit Facility, which provides full borrowing capacity of $250,000 . The Company has made principal payments aggregating $91,250 through December 31, 2016 , which reduced the principal amount of the initial Term Loan Facility for subsequent amortization. The Term Loan Facility amortizes quarterly in accordance with its terms from December 31, 2016 through June 30, 2020 with a final maturity date on September 28, 2020. As of December 31, 2016 , the principal repayments required under the Term Loan Facility are as follows: Remainder of fiscal year ending June 30, 2017 $ 37,500 Fiscal year ending June 30, 2018 75,000 Fiscal year ending June 30, 2019 75,000 Fiscal year ending June 30, 2020 114,375 Fiscal year ending June 30, 2021 1,156,875 $ 1,458,750 All obligations under the Credit Agreement are guaranteed by the Holdings Entities and MSGN L.P.’s existing and future direct and indirect domestic subsidiaries that are not designated as excluded subsidiaries or unrestricted subsidiaries (the “Subsidiary Guarantors,” and together with the Holdings Entities, the “Guarantors”). All obligations under the Credit Agreement, including the guarantees of those obligations, are secured by certain of the assets of MSGN L.P. and each Guarantor (collectively, “Collateral”), including, but not limited to, a pledge of the equity interests in MSGN L.P. held directly by the Holdings Entities and the equity interests in each Subsidiary Guarantor held directly or indirectly by MSGN L.P. Subject to customary notice and minimum amount conditions, MSGN L.P. may voluntarily prepay outstanding loans under the Credit Agreement at any time, in whole or in part, without premium or penalty (except for customary breakage costs with respect to Eurodollar loans). MSGN L.P. is required to make mandatory prepayments in certain circumstances, including without limitation from the net cash proceeds of certain sales of assets (including Collateral) or casualty insurance and/or condemnation recoveries (subject to certain reinvestment, repair or replacement rights) and the incurrence of certain indebtedness, subject to certain exceptions. In addition to the financial covenants discussed above, the Credit Agreement and the related security agreement contain certain customary representations and warranties, affirmative covenants and events of default. The Credit Agreement contains certain restrictions on the ability of the Holding Entities and MSGN L.P. and its restricted subsidiaries to take certain actions as provided in (and subject to various exceptions and baskets set forth in) the Credit Agreement, including the following: (i) incurring additional indebtedness and contingent liabilities; (ii) creating liens on certain assets; (iii) making investments, loans or advances in or to other persons; (iv) paying dividends and distributions or repurchasing capital stock; (v) changing their lines of business; (vi) engaging in certain transactions with affiliates; (vii) amending specified material agreements; (viii) merging or consolidating; (ix) making certain dispositions; and (x) entering into agreements that restrict the granting of liens. The Holdings Entities are also subject to customary passive holding company covenants. The Company is amortizing its deferred financing costs on a straight-line basis over the five-year term of the Senior Secured Credit Facilities which approximates the effective interest method. The following table summarizes the presentation of the Term Loan Facility and the related deferred financing costs in the accompanying consolidated balance sheet as of December 31, 2016 and June 30, 2016 : Term Loan Facility Deferred Financing Costs Total December 31, 2016 Current portion of long-term debt $ 75,000 $ (2,586 ) $ 72,414 Long-term debt, net of current portion 1,383,750 (7,112 ) 1,376,638 Total $ 1,458,750 $ (9,698 ) $ 1,449,052 June 30, 2016 Current portion of long-term debt $ 67,500 $ (2,586 ) $ 64,914 Long-term debt, net of current portion 1,421,250 (8,405 ) 1,412,845 Total $ 1,488,750 $ (10,991 ) $ 1,477,759 In addition, the Company has deferred financing costs related to the Revolving Credit Facility recorded in the accompanying consolidated balance sheets as summarized in the following table: December 31, 2016 June 30, Other current assets $ 417 $ 417 Other assets 1,147 1,356 The Company made interest payments under the Credit Agreement of $17,625 and $9,118 during the six months ended December 31, 2016 and 2015 , respectively.</t>
  </si>
  <si>
    <t>Commitments and Contingencies</t>
  </si>
  <si>
    <t>Commitments and Contingencies Disclosure [Abstract]</t>
  </si>
  <si>
    <t>Commitments and Contingencies Disclosure [Text Block]</t>
  </si>
  <si>
    <t>Commitments and Contingencies Commitments As more fully described in Notes 9 and 10 to the consolidated financial statements included in the Company's Annual Report on Form 10-K for the year ended June 30, 2016 , the Company's contractual obligations consist primarily of its obligations under media rights agreements and long-term noncancelable operating lease agreements. In addition, see Note 7 for the principal repayments required under the Company's Term Loan Facility. Legal Matters The Company is a defendant in various lawsuits. Although the outcome of these matters cannot be predicted with certainty, management does not believe that resolution of these lawsuits will have a material adverse effect on the Company.</t>
  </si>
  <si>
    <t>Fair Value Measurements</t>
  </si>
  <si>
    <t>Fair Value Disclosures [Abstract]</t>
  </si>
  <si>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assets that are measured at fair value on a recurring basis, which include cash equivalents: Level I Level II Level III Total December 31, 2016 Assets: Money market accounts $ 45,014 $ — $ — $ 45,014 Time deposits 135,173 — — 135,173 Total assets measured at fair value $ 180,187 $ — $ — $ 180,187 June 30, 2016 Assets: Money market accounts $ 68,591 $ — $ — $ 68,591 Time deposits 50,977 — — 50,977 Total assets measured at fair value $ 119,568 $ — $ — $ 119,568 Money market accounts and time deposits are classified within Level I of the fair value hierarchy as they are valued using observable inputs that reflect quoted prices for identical assets in active markets. The carrying amount of the Company's money market accounts and time deposits approximates fair value due to their short-term maturities. Other Financial Instruments The fair value of the Company's long-term debt (see Note 7 ) was approximately $1,451,456 as of December 31, 2016 . The Company's long-term debt is classified within Level II of the fair value hierarchy as it is valued using quoted prices of such securities for which fair value can be derived from inputs that are readily observable.</t>
  </si>
  <si>
    <t>Pension Plans and Other Postretirement Benefit Plan</t>
  </si>
  <si>
    <t>Compensation and Retirement Disclosure [Abstract]</t>
  </si>
  <si>
    <t>Pension Plans And Other Postretirement Benefit Plan</t>
  </si>
  <si>
    <t>10 . Pension Plans and Other Postretirement Benefit Plan Prior to the Distribution, the Company sponsored a non-contributory qualified cash balance retirement plan covering its non-union employees (the “MSG Cash Balance Pension Plan”) and a non-contributory qualified defined benefit pension plan covering certain of its union employees (the “MSG Union Plan”). Since March 1, 2011, the MSG Cash Balance Pension Plan has also included the assets and liabilities of a frozen (as of December 31, 2007) non-contributory qualified defined pension plan covering non-union employees hired prior to January 1, 2001. The MSG Cash Balance Pension Plan was amended to freeze participation and future benefit accruals effective December 31, 2015. Existing account balances under the MSG Cash Balance Pension Plan will continue to be credited with monthly interest in accordance with the terms of the plan. The MSG Cash Balance Pension Plan and MSG Union Plan are collectively referred to as the “MSG Pension Plans.” The Company currently sponsors (i) a non-contributory qualified defined benefit pension plan covering certain of its union employees (the “Union Plan”), (ii) an unfunded non-contributory, non-qualified excess cash balance plan covering certain employees who participated in the MSG Cash Balance Pension Plan (the "Excess Cash Balance Plan"), and (iii) an unfunded non-contributory non-qualified defined benefit pension plan for the benefit of certain employees who participated in an underlying qualified plan, which was merged into the MSG Cash Balance Pension Plan on March 1, 2011 (the “Excess Plan”). The Union Plan, Excess Cash Balance Plan and Excess Plan are collectively referred to as the “MSG Networks Plans.” As of December 31, 2015, the Excess Cash Balance Plan was amended to freeze participation and future benefit accruals. Therefore, after December 31, 2015, no employee of the Company who was not already a participant may become a participant in the plan and no further annual pay credits will be made for any future year. Existing account balances under the plan will continue to be credited with monthly interest in accordance with the terms of the plan. As of December 31, 2007, the Excess Plan was amended to freeze all benefits earned through December 31, 2007 and to eliminate the ability of participants to earn benefits for future service under this plan. Benefits payable to retirees under the Union Plan are based upon years of service and participants’ compensation. The Company also sponsors a contributory welfare plan which provides certain postretirement healthcare benefits to certain employees hired prior to January 1, 2001 who are eligible to commence receipt of early or normal Retirement Plan benefits under the MSG Cash Balance Pension Plan and their dependents, as well as certain union employees (“Postretirement Plan”). As of the Distribution Date, the Company and MSG entered into an employee matters agreement (the “Employee Matters Agreement”) which determined each company’s obligations after the Distribution with regard to historic liabilities under the Company’s former pension and postretirement plans. Under the Employee Matters Agreement, the assets and liabilities of the MSG Pension Plans have been transferred to MSG. In addition, the following have been transferred to MSG: liabilities related to (i) current MSG employees who are active participants in the Excess Plan and/or the Excess Cash Balance Plan, (ii) current MSG employees who are eligible for participation in the Postretirement Plan, and (iii) former MSG employees who are retired participants in the Postretirement Plan. The Company has retained liabilities related to (i) its current employees and former employees of the Company or MSG who are active participants in the Excess Plan and/or the Excess Cash Balance Plan, (ii) its current employees who are eligible for participation in the Postretirement Plan, (iii) its former employees who are retired participants in the Postretirement Plan, and (iv) the Union Plan. Components of net periodic benefit cost for the MSG Networks Plans, MSG Pension Plans and Postretirement Plan recognized in direct operating expenses, selling, general and administrative expenses and loss from discontinued operations in the accompanying consolidated statements of operations for the three and six months ended December 31, 2016 and 2015 are as follows: Pension Plans Postretirement Plan Three Months Ended Three Months Ended December 31, December 31, 2016 2015 2016 2015 Service cost $ 133 $ 121 $ 18 $ 18 Interest cost 332 438 25 32 Expected return on plan assets (106 ) (110 ) — — Recognized actuarial loss (a) 175 125 — — Amortization of unrecognized prior service credit (a) — — (6 ) (11 ) Settlement gain (a) (74 ) — — — Net periodic benefit cost $ 460 $ 574 $ 37 $ 39 Pension Plans Postretirement Plan Six Months Ended Six Months Ended December 31, December 31, 2016 2015 2016 2015 Service cost $ 266 $ 1,742 $ 36 $ 68 Interest cost 664 2,563 50 123 Expected return on plan assets (212 ) (960 ) — — Recognized actuarial loss (a) 350 501 — — Amortization of unrecognized prior service cost (credit) (a) — 14 (12 ) (42 ) Settlement gain (a) (74 ) — — — Net periodic benefit cost $ 994 $ 3,860 $ 74 $ 149 (a) Reflects amounts reclassified from accumulated other comprehensive loss. Amounts presented in the table above include net periodic benefit cost related to continuing operations and discontinued operations as noted in the following table: Three Months Ended Six Months Ended December 31, December 31, 2016 2015 2016 2015 Continuing operations $ 497 $ 613 $ 1,068 $ 2,046 Discontinued operations — — — 1,963 Total Net Periodic Benefit Cost $ 497 $ 613 $ 1,068 $ 4,009 In addition, prior to the Distribution, the Company sponsored the MSG Holdings, L.P. 401(k) Savings Plan (the "MSG Savings Plan") and the MSG Holdings, L.P. Excess Savings Plan ("Excess Savings Plan"). As a result of the Distribution, the MSG Savings Plan was amended to (i) transfer sponsorship of the plan to MSG, and (ii) become a multiple employer plan in which both MSG and the Company will continue to participate. Pursuant to the Employee Matters Agreement, liabilities relating to current MSG employees who were active participants in the Company's Excess Savings Plan have been transferred to MSG. The Excess Savings Plan has been renamed the MSGN Holdings, L.P. Excess Savings Plan (together with the MSG Savings Plan, the "Savings Plans"). Expenses related to the Savings Plans included in the accompanying consolidated statements of operations for the three and six months ended December 31, 2016 and 2015 are as follows: Three Months Ended Six Months Ended December 31, December 31, 2016 2015 2016 2015 Continuing operations $ 222 $ — $ 399 $ 334 Discontinued operations — — — 652 Total Savings Plan Expense $ 222 $ — $ 399 $ 986</t>
  </si>
  <si>
    <t>Share-Based Compensation</t>
  </si>
  <si>
    <t>Disclosure of Compensation Related Costs, Share-based Payments [Abstract]</t>
  </si>
  <si>
    <t>Share-based Compensation</t>
  </si>
  <si>
    <t xml:space="preserve"> Share-based Compensation See Note 14 to the consolidated financial statements included in the Company's Annual Report on Form 10-K for the year ended June 30, 2016 for more information regarding the Company's 2010 Employee Stock Plan, as amended (the "Employee Stock Plan") and 2010 Stock Plan For Non-Employee Directors, as amended (the "Non-Employee Director Plan"), as well as certain share-based payment awards granted prior to July 1, 2015. On December 15, 2016, the Company’s stockholders amended the Employee Stock Plan to increase the shares available for issuance thereunder by 5,500 and to extend the expiration date by one year to December 15, 2026. Share-based compensation expense, presented within selling, general and administrative expenses and direct operating expenses, was $3,273 and $2,652 for the three months ended December 31, 2016 and 2015 , respectively, and $5,049 and $6,899 for the six months ended December 31, 2016 and 2015 , respectively. Share-based compensation expense for discontinued operations was $808 for the six months ended December 31, 2015 . Stock Options Award Activity In September 2016, the Company granted 1,069 stock options, of which 50% are subject to three-year ratable vesting and the remaining 50% are subject to three-year cliff vesting and the achievement of certain Company performance criteria. These options have an expiration period of 7.5 years. The exercise price of these options is $17.81 . The Company calculated the fair value of these options on the date of grant using the Black-Scholes option pricing model, which resulted in a grant date fair value of $4.49 per option. The following were the key assumptions used to calculate the fair value of this award: Risk-free interest rate 1.24 % Expected term 5.25 years Expected volatility 25.1 % The Company's computation of expected term was calculated using the simplified method (the average of the vesting period and option term) as prescribed in ASC Topic 718-10-S99. The Company's computation of expected volatility was based on historical volatility of its common stock. Restricted Share Units Award Activity The following table summarizes activity relating to holders (including Company and MSG employees) of the Company's RSUs for the six months ended December 31, 2016 : Number of Nonperformance Vesting RSUs Performance Based Vesting RSUs Weighted-Average Fair Value Per Share At Date of Grant Unvested award balance, June 30, 2016 321 431 $ 38.57 Granted 442 262 19.27 Vested (195 ) (103 ) 38.27 Forfeited (29 ) (14 ) 35.57 Unvested award balance, December 31, 2016 539 576 $ 26.56 The RSUs granted during the six months ended December 31, 2016 included 476 RSUs that are subject to three-year ratable vesting, 169 RSUs subject to three-year cliff vesting, and 59 RSUs granted under the Non-Employee Director Plan which vested upon date of grant. RSUs granted under the Employee Stock Plan and Non-Employee Director Plan will settle in shares of the Company's Class A Common Stock (either from treasury or with newly issued shares), or, at the option of the Compensation Committee, in cash. RSU's granted under the Non-Employee Director Plan will settle on the first business day after ninety days from the date the director's service on the Board of Directors ceases or, if earlier, upon the director's death. The fair value of RSUs that vested during the six months ended December 31, 2016 was $5,601 . Upon delivery, RSUs granted under the Employee Stock Plan were net share-settled to cover the required statutory tax withholding obligations and the remaining number of shares were issued from the Company's treasury shares. To fulfill the employees' statutory minimum tax withholding obligations for the applicable income and other employment taxes, 125 of these RSUs, with an aggregate value of $2,271 , were retained by the Company and the taxes paid are reflected as a financing activity in the accompanying consolidated statement of cash flows for the six months ended December 31, 2016 .</t>
  </si>
  <si>
    <t>Related Party Transactions</t>
  </si>
  <si>
    <t>Related Party Transactions [Abstract]</t>
  </si>
  <si>
    <t>Related Party Transactions As of December 31, 2016 , members of the Dolan family group, for purposes of Section 13(d) of the Securities Exchange Act of 1934, as amended, including trusts for the benefit of the Dolan family group, collectively beneficially own all of the Company's outstanding Class B Common Stock and own approximately 2.4% of the Company's outstanding Class A Common Stock. Such shares of the Company's Class A Common Stock and Class B Common Stock, collectively, represent approximately 69.6% of the aggregate voting power of the Company's outstanding common stock. Members of the Dolan family are also the controlling stockholders of MSG and AMC Networks Inc. ("AMC Networks"). On June 16, 2016, the Company entered into an arrangement with the Dolan Family Office, LLC (“DFO”), MSG and AMC Networks providing for the sharing of certain expenses associated with executive office space which is available to Charles F. Dolan (a director of the Company and MSG and the Executive Chairman and a director of AMC Networks), James L. Dolan (the Executive Chairman and a director of the Company and MSG and a director of AMC Networks), and the DFO, which is controlled by Charles F. Dolan. Beginning in June 2016, the Company agreed to share certain executive support costs, including office space, executive assistants, security and transportation costs for (i) the Company's Executive Chairman with MSG and (ii) for the Company's Vice Chairman with MSG and AMC Networks. In connection with the Distribution, the Company entered into various agreements with MSG, including media rights agreements covering Knicks and Rangers games, an advertising sales representation agreement, a trademark license agreement, a tax disaffiliation agreement, a transition services agreement ("TSA") and certain other arrangements. The Company has entered into various agreements with AMC Networks with respect to a number of ongoing commercial relationships. Related party transactions included in continuing operations Rights fees The Company's media rights agreements with the Knicks and the Rangers, effective as of July 1, 2015, provide the Company with exclusive media rights to team games in their local markets. Prior to the Distribution, these rights fees were eliminated in consolidation; however the amounts recorded prior to the Distribution are presented as revenues in the loss from discontinued operations line with the offsetting expense in direct operating expenses within continuing operations in the accompanying consolidated statement of operations. Rights fees included in the accompanying consolidated statements of operations for the three months ended December 31, 2016 and 2015 were $33,037 and $32,800 , respectively, and $66,837 and $65,300 for the six months ended December 31, 2016 and 2015 , respectively. Origination, master control and technical services AMC Networks provides certain origination, master control and technical services to the Company. Amounts charged to the Company for the three months ended December 31, 2016 and 2015 were $1,543 and $1,459 , respectively, and $2,991 and $2,876 for the six months ended December 31, 2016 and 2015 , respectively. Commission The Company entered into an advertising sales representation agreement with MSG, which has a seven year term, pursuant to which MSG has the exclusive right and obligation to sell certain advertising availabilities on our behalf for a commission. All of the Company's advertising sales personnel were transferred to MSG in connection with the Distribution. The amount charged to the Company for the three months ended December 31, 2016 and 2015 was $5,169 and $5,498 , respectively, and for the six months ended December 31, 2016 and 2015 was $5,594 and $5,498 , respectively. Other operating expenses The Company and its related parties enter into transactions with each other in the ordinary course of business. In addition, pursuant to the TSA, the Company began outsourcing to MSG certain business functions that were previously performed by internal resources. These services include information technology, accounting, accounts payable, payroll, tax, legal, human resources, insurance and risk management, investor relations, corporate communications, benefit plan administration and reporting, and internal audit. Net amounts charged to the Company pursuant to the TSA, for expenses associated with executive office space and certain support costs, and for other related party transactions amounted to $2,022 and $1,765 for the three months ended December 31, 2016 and 2015 , respectively and $4,309 and $557 for the six months ended December 31, 2016 and 2015 , respectively. Related party transactions with Cablevision Systems Corporation Prior to June 21, 2016, members of the Dolan family were also the controlling stockholders of Cablevision Systems Corporation ("Cablevision"). On June 21, 2016, Cablevision was acquired by a subsidiary of Altice N.V. and a change in control occurred which resulted in members of the Dolan family no longer being controlling stockholders of Cablevision (now known as Altice USA). Accordingly, Altice USA is not a related party of the Company. Revenues (primarily from the distribution of programming networks to subsidiaries of Cablevision) and operating expenses that relate to Cablevision prior to its sale, included in continuing operations in the accompanying consolidated statements of operations for the three months ended December 31, 2015 were $41,669 and $3,517 , respectively, and for the six months ended December 31, 2015 were $81,447 and $5,369 , respectively. Related party transactions included in discontinued operations Related party transactions included in loss from discontinued operations in the accompanying consolidated statement of operations for the three months ended December 31, 2015 include operating expenses charged by related parties of $137 . Related party transactions included in loss from discontinued operations in the accompanying consolidated statement of operations for the six months ended December 31, 2015 , include the following: (i) revenues from related parties of $33,559 , (ii) operating expenses charged by related parties of $964 , (iii) interest income from nonconsolidated affiliates of $635 , and (iv) equity in earnings of equity-method investments of $2,679 .</t>
  </si>
  <si>
    <t>Income Taxes</t>
  </si>
  <si>
    <t>Income Tax Disclosure [Abstract]</t>
  </si>
  <si>
    <t>Income Taxes Income tax expense attributable to continuing operations for the three months ended December 31, 2016 of $27,479 differs from the income tax expense derived from applying the statutory federal rate to pretax income due principally to the impact of state and local income taxes (net of federal benefit) of $4,906 and a tax return to book provision adjustment in connection with the filing of the Company's state and local income tax returns of $414 . These increases were partially offset by the impact of the tax benefits related to the domestic production activities deduction of $2,069 and other items of $529 . Income tax expense attributable to continuing operations for the three months ended December 31, 2015 of $ 29,709 differs from the income tax expense derived from applying the statutory federal rate to pretax income due principally to the impact of state and local income taxes (net of federal benefit) of $4,933 and an increase in state tax rates used to value deferred taxes resulting from the filing of the Company's state and local income tax returns of $4,489 . These increases were partially offset by the tax benefits related to the domestic production activities deduction of $1,715 and other items of $313 . Income tax expense attributable to continuing operations for the six months ended December 31, 2016 of $52,737 differs from the income tax expense derived from applying the statutory federal rate to pretax income due principally to the impact of state and local income taxes (net of federal benefit) of $9,594 . These increases were partially offset by the impact of the tax benefits related to the domestic production activities deduction of $3,942 , a tax return to book provision adjustment in connection with the filing of the Company's federal, state and local income tax returns of $209 and other items of $430 . Income tax expense attributable to continuing operations for the six months ended December 31, 2015 of $ 29,305 differs from the income tax expense derived from applying the statutory federal rate to pretax income due principally to a reduction in state tax rates used to value deferred taxes resulting from the Distribution of $16,941 and the tax benefits related to the domestic production activities deduction of $2,764 . These decreases were partially offset by an increase in state tax rates used to value deferred taxes resulting from the filing of the Company’s state and local income tax returns of $4,489 , state and local income taxes (net of federal benefit) of $7,731 and other items of $151 . During the six months ended December 31, 2016 and 2015 , income taxes paid by the Company were $41,295 and $193 , respectively. During the third quarter of fiscal year 2015, the Internal Revenue Service notified the Company of its intent to review the federal income tax returns as filed for the tax year ended December 31, 2013. Fieldwork is ongoing. The Company does not expect the examination, when finalized, to result in material changes to the tax returns as filed.</t>
  </si>
  <si>
    <t>Concentration of Risk</t>
  </si>
  <si>
    <t>Concentration of Risk [Abstract]</t>
  </si>
  <si>
    <t>Concentration Risk Disclosure [Text Block]</t>
  </si>
  <si>
    <t>Concentration of Risk Accounts receivable, net on the accompanying consolidated balance sheets as of December 31, 2016 and June 30, 2016 include amounts due from the following individual non-affiliated customers, which accounted for the noted percentages of the gross balance: December 31, June 30, Customer A 26 % 26 % Customer B 26 % 25 % Customer C 22 % 22 % Customer D 15 % 14 % Revenues from continuing operations in the accompanying consolidated statements of operations for the three and six months ended December 31, 2016 and 2015 include amounts from the following individual customers, which accounted for the noted percentages of the total: Three Months Ended December 31, Six Months Ended December 31, 2016 2015 2016 2015 Customer A 24 % 25 % 25 % 26 % Customer B 22 % 22 % 24 % 23 % Customer C 19 % 19 % 21 % 20 % Customer D 10 % 10 % 11 % 11 % The accompanying consolidated balance sheets as of December 31, 2016 and June 30, 2016 include the following approximate amounts that are recorded in connection with the Company's license agreement with the New Jersey Devils: Reported in December 31, 2016 June 30, Prepaid expenses $ 3,000 $ 1,000 Other current assets 2,000 2,000 Other assets 41,000 41,000 $ 46,000 $ 44,000</t>
  </si>
  <si>
    <t>Accounting Policies (Policies)</t>
  </si>
  <si>
    <t>Principles of Consolidation</t>
  </si>
  <si>
    <t>Principles of Consolidation The consolidated financial statements of the Company include the accounts of MSG Networks Inc. and its subsidiaries. All significant intercompany transactions and balances have been eliminated in consolidation. See Note 3 for a discussion of media rights prior to the Distribution Date recognized as revenues by MSG from the licensing of team-related programming to the Company.</t>
  </si>
  <si>
    <t>Use of Estimates</t>
  </si>
  <si>
    <t>Use of Estimates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goodwill, intangible assets, other long-lived assets, tax accruals and other liabilities. In addition, estimates are used in revenue recognition, income tax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New Accounting Pronouncement, Early Adoption [Table Text Block]</t>
  </si>
  <si>
    <t>Recently Adopted Accounting Pronouncements In April 2015, the Financial Accounting Standards Board ("FASB") issued Accounting Standards Update ("ASU") No. 2015-05, Intangibles-Goodwill and Other-Internal-Use Software (Subtopic 350-40):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 the cost as the services are received. This standard was adopted by the Company in the first quarter of fiscal year 2017 and will be applied prospectively to all arrangements entered into or materially modified after the effective date. There was no impact to the financial statements as a result of this adoption. In March 2016, the FASB issued ASU No. 2016-09, Compensation—Stock Compensation (Topic 718): Improvements to Employee Share-Based Payment Accounting , which changes several aspects of accounting for share-based payment transactions. This standard was early adopted by the Company in the first quarter of fiscal year 2017. The adoption of this standard resulted in: (i) all excess tax benefits and tax deficiencies being recognized in the income statement, rather than additional paid-in capital, on a prospective basis (ii) excess tax benefits or tax deficiencies no longer being classified on the Consolidated Statement of Cash Flows as a financing activity, on a prospective basis (as such prior period amounts have not been adjusted) and (iii) the Company’s election to account for forfeitures as they occur, rather than estimate expected forfeitures over the course of a vesting period, on a modified retrospective basis. There was no material impact to the financial statements as a result of this adoption.</t>
  </si>
  <si>
    <t>Recently Issued Acounting Pronouncements Not Yet Adopted [Policy Text Block]</t>
  </si>
  <si>
    <t>Recently Issued Accounting Pronouncements Not Yet Adopted In May 2014, the FASB issued ASU No. 2014-09, Revenue from Contracts with Customers (Topic 606) , which supersedes the revenue recognition requirements in FASB Accounting Standards Codification ("ASC") Topi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the Effective Date , which defers the effective date of ASU No. 2014-09 for all entities by one year. In March 2016, the FASB issued ASU No. 2016-08, Revenue from Contracts with Customers (Topic 606): Principal versus Agent Consideration s , which provides clarification on the implementation guidance on principal versus agent considerations outlined in ASU No. 2014-09. In April 2016, the FASB issued ASU No. 2016-10, Revenue from Contracts with Customers (Topic 606): Identifying Performance Obligations and Licensing , which finalized a mendments to identifying performance obligations and accounting for licenses of intellectual property. In May 2016, the FASB issued ASU No. 2016-12, R evenue from Contracts with Customers (Topic 606): Narrow-Scope Improvements and Practical Expedients , which clarifies assessing collectibility, noncash consideration, presentation of sales taxes, completed contracts and contract modifications at transition. Early adoption is permitted and the Company can early adopt ASU No. 2014-09 and the related updates beginning in the first quarter of fiscal year 2018. If the Company does not apply the early adoption provision, ASU No. 2014-09 will be effective for the Company beginning in the first quarter of fiscal year 2019 using one of two retrospective application methods. The Company is currently evaluating the impact this standard will have on its consolidated financial statements. In February 2016, the FASB issued ASU No. 2016-02 , Leases (Topic 842) , which requires the recognition of lease assets and lease liabilities on the balance sheet for those leases classified as operating leases under previous GAAP. The amended guidance also requires additional quantitative and qualitative disclosures regarding the amount, timing and uncertainty of cash flows arising from leases in order to provide additional information about the nature of an organization’s leasing activities. This standard will be effective for the Company beginning in the first quarter of fiscal year 2020, with early adoption permitted. This standard will be adopted using a modified retrospective approach. The Company is currently evaluating the impact this standard will have on its consolidated financial statements. In August 2016, the FASB issued ASU No. 2016-15, Statement of Cash Flows (Topic 230): Classification of Certain Cash Receipts and Cash Payments , which amends ASC 230 to eliminate the diversity in practice related to the classification of certain cash receipts and payments in the statement of cash flows by adding or clarifying guidance on eight specific cash flow issues. This standard will be effective for the Company beginning in the first quarter of fiscal year 2019, with early adoption permitted and the retrospective approach required. The adoption of this guidance is not expected to have a material impact on the Company'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which will effect various areas of accounting including, but not limited to, goodwill and consolidation. This standard will be effective for the Company beginning in the first quarter of fiscal year 2019, with early adoption permitted. The standard is to be applied prospectively. The adoption of this guidance is not expected to have a material impact on the Company's consolidated financial statements. In January 2017, the FASB issued ASU No. 2017-04, Intangibles-Goodwill and Other (Topic 350): Simplifying the Test for Goodwill Impairment , which simplifies the measurement of goodwill impairment by eliminating the requirement of performing a hypothetical purchase price allocation. Instead, impairment will be measured using the difference between the carrying amount and fair value of the reporting unit. The amended guidance also eliminates the requirement for any reporting unit with a zero or a negative carrying amount to perform a qualitative assessment and will require disclosure of the amount of goodwill allocated to each reporting unit with a zero or a negative carrying amount of net assets. This standard will be effective for the Company beginning in the first quarter of fiscal year 2021. Early adoption is permitted for interim or annual goodwill impairment tests performed on testing dates after January 1, 2017. The standard is to be applied prospectively. The Company is currently evaluating the impact this standard will have on its consolidated financial statements.</t>
  </si>
  <si>
    <t>Computation of Earnings Per Common Share (Policies)</t>
  </si>
  <si>
    <t>Earnings Per Share, Policy</t>
  </si>
  <si>
    <t>Basic earnings (loss) per common share (“EPS”) is based upon net income (loss) available to common stockholders divided by the weighted-average number of common shares outstanding during the period. Diluted EPS reflects the effect of the assumed vesting of restricted stock units (“RSUs”) and exercise of stock options only in the periods in which such effect would have been dilutive.</t>
  </si>
  <si>
    <t>Discontinued Operations (Tables)</t>
  </si>
  <si>
    <t>Disposal Groups, Including Discontinued Operations [Table Text Block]</t>
  </si>
  <si>
    <t xml:space="preserve"> Three Months Ended Six Months Ended December 31, December 31, 2016 2015 2016 2015 Revenues (a) $ — $ — $ — $ 150,381 Direct operating expenses — — — 71,320 Selling, general and administrative expenses — 137 120 57,824 Depreciation and amortization — — — 23,772 Operating loss — (137 ) (120 ) (2,535 ) Equity in earnings of equity-method investments — — — 2,679 Interest income — — — 635 Interest expense — — — (540 ) Income (loss) from discontinued operations before income taxes — (137 ) (120 ) 239 Income tax expense — — — (161,393 ) Loss from discontinued operations, net of taxes $ — $ (137 ) $ (120 ) $ (161,154 ) (a) Includes rights fees for New York Knicks ( “ Knicks ” ) and New York Rangers ( “ Rangers ” ) programming prior to the Distribution Date, which were previously eliminated in consolidation. However, the pre-Distribution Date amounts are presented as revenues in the loss from discontinued operations line with the offsetting expense in direct operating expenses, within continuing operations, in the accompanying consolidated statement of operations for the six months ended December 31, 2015 .</t>
  </si>
  <si>
    <t>Computation of Earnings Per Common Share (Tables)</t>
  </si>
  <si>
    <t>Reconciliation of Weighted-Average Shares Used in Calculation of Basic and Diluted EPS</t>
  </si>
  <si>
    <t>The following table presents a reconciliation of the weighted-average number of shares used in the calculations of basic and diluted EPS. Three Months Ended Six Months Ended December 31, December 31, 2016 2015 2016 2015 Weighted-average number of shares for basic EPS 75,215 74,959 75,159 75,240 Dilutive effect of shares issuable under share-based compensation plans 246 414 277 399 Weighted-average number of shares for diluted EPS 75,461 75,373 75,436 75,639 Anti-dilutive shares 535 — 317 —</t>
  </si>
  <si>
    <t>Goodwill and Intangible Assets (Tables)</t>
  </si>
  <si>
    <t>Schedule of Intangible Assets Subject to Amortization</t>
  </si>
  <si>
    <t>The Company's intangible assets subject to amortization are as follows: December 31, 2016 June 30, Affiliate relationships $ 83,044 $ 83,044 Less accumulated amortization (40,651 ) (38,921 ) $ 42,393 $ 44,123</t>
  </si>
  <si>
    <t>Property and Equipment (Tables)</t>
  </si>
  <si>
    <t>Schedule of Property, Plant and Equipment</t>
  </si>
  <si>
    <t>As of December 31, 2016 and June 30, 2016 , property and equipment consisted of the following assets: December 31, June 30, Equipment $ 46,893 $ 44,508 Furniture and fixtures 1,746 1,744 Leasehold improvements 19,566 19,561 Construction in progress 423 966 68,628 66,779 Less accumulated depreciation and amortization (56,015 ) (52,625 ) $ 12,613 $ 14,154</t>
  </si>
  <si>
    <t>Debt (Tables)</t>
  </si>
  <si>
    <t>Debt Financing Cost [Table Text Block]</t>
  </si>
  <si>
    <t>In addition, the Company has deferred financing costs related to the Revolving Credit Facility recorded in the accompanying consolidated balance sheets as summarized in the following table: December 31, 2016 June 30, Other current assets $ 417 $ 417 Other assets 1,147 1,356</t>
  </si>
  <si>
    <t>Schedule of Maturities of Long-term Debt [Table Text Block]</t>
  </si>
  <si>
    <t>As of December 31, 2016 , the principal repayments required under the Term Loan Facility are as follows: Remainder of fiscal year ending June 30, 2017 $ 37,500 Fiscal year ending June 30, 2018 75,000 Fiscal year ending June 30, 2019 75,000 Fiscal year ending June 30, 2020 114,375 Fiscal year ending June 30, 2021 1,156,875 $ 1,458,750</t>
  </si>
  <si>
    <t>Schedule of Debt [Table Text Block]</t>
  </si>
  <si>
    <t>The Company is amortizing its deferred financing costs on a straight-line basis over the five-year term of the Senior Secured Credit Facilities which approximates the effective interest method. The following table summarizes the presentation of the Term Loan Facility and the related deferred financing costs in the accompanying consolidated balance sheet as of December 31, 2016 and June 30, 2016 : Term Loan Facility Deferred Financing Costs Total December 31, 2016 Current portion of long-term debt $ 75,000 $ (2,586 ) $ 72,414 Long-term debt, net of current portion 1,383,750 (7,112 ) 1,376,638 Total $ 1,458,750 $ (9,698 ) $ 1,449,052 June 30, 2016 Current portion of long-term debt $ 67,500 $ (2,586 ) $ 64,914 Long-term debt, net of current portion 1,421,250 (8,405 ) 1,412,845 Total $ 1,488,750 $ (10,991 ) $ 1,477,759</t>
  </si>
  <si>
    <t>Fair Value Measurements (Tables)</t>
  </si>
  <si>
    <t>Schedule of Fair Value, Assets Measured on Recurring Basis</t>
  </si>
  <si>
    <t>equivalents: Level I Level II Level III Total December 31, 2016 Assets: Money market accounts $ 45,014 $ — $ — $ 45,014 Time deposits 135,173 — — 135,173 Total assets measured at fair value $ 180,187 $ — $ — $ 180,187 June 30, 2016 Assets: Money market accounts $ 68,591 $ — $ — $ 68,591 Time deposits 50,977 — — 50,977 Total assets measured at fair value $ 119,568 $ — $ — $ 119,568</t>
  </si>
  <si>
    <t>Pension Plans and Other Postretirement Benefit Plan (Tables)</t>
  </si>
  <si>
    <t>Defined Contribution Plan Disclosures [Table Text Block]</t>
  </si>
  <si>
    <t xml:space="preserve"> Three Months Ended Six Months Ended December 31, December 31, 2016 2015 2016 2015 Continuing operations $ 222 $ — $ 399 $ 334 Discontinued operations — — — 652 Total Savings Plan Expense $ 222 $ — $ 399 $ 986</t>
  </si>
  <si>
    <t>Schedule of Net Periodic Benefit Cost</t>
  </si>
  <si>
    <t xml:space="preserve"> Pension Plans Postretirement Plan Three Months Ended Three Months Ended December 31, December 31, 2016 2015 2016 2015 Service cost $ 133 $ 121 $ 18 $ 18 Interest cost 332 438 25 32 Expected return on plan assets (106 ) (110 ) — — Recognized actuarial loss (a) 175 125 — — Amortization of unrecognized prior service credit (a) — — (6 ) (11 ) Settlement gain (a) (74 ) — — — Net periodic benefit cost $ 460 $ 574 $ 37 $ 39 Three Months Ended Six Months Ended December 31, December 31, 2016 2015 2016 2015 Continuing operations $ 497 $ 613 $ 1,068 $ 2,046 Discontinued operations — — — 1,963 Total Net Periodic Benefit Cost $ 497 $ 613 $ 1,068 $ 4,009 Pension Plans Postretirement Plan Six Months Ended Six Months Ended December 31, December 31, 2016 2015 2016 2015 Service cost $ 266 $ 1,742 $ 36 $ 68 Interest cost 664 2,563 50 123 Expected return on plan assets (212 ) (960 ) — — Recognized actuarial loss (a) 350 501 — — Amortization of unrecognized prior service cost (credit) (a) — 14 (12 ) (42 ) Settlement gain (a) (74 ) — — — Net periodic benefit cost $ 994 $ 3,860 $ 74 $ 149</t>
  </si>
  <si>
    <t>Share Based Compensation (Tables)</t>
  </si>
  <si>
    <t>Schedule of Share-based Compensation, Restricted Stock Units Award Activity</t>
  </si>
  <si>
    <t>The following table summarizes activity relating to holders (including Company and MSG employees) of the Company's RSUs for the six months ended December 31, 2016 : Number of Nonperformance Vesting RSUs Performance Based Vesting RSUs Weighted-Average Fair Value Per Share At Date of Grant Unvested award balance, June 30, 2016 321 431 $ 38.57 Granted 442 262 19.27 Vested (195 ) (103 ) 38.27 Forfeited (29 ) (14 ) 35.57 Unvested award balance, December 31, 2016 539 576 $ 26.56</t>
  </si>
  <si>
    <t>Concentration of Risk (Tables)</t>
  </si>
  <si>
    <t>Schedules of Concentration of Risk, by Risk Factor [Table Text Block]</t>
  </si>
  <si>
    <t xml:space="preserve"> December 31, 2016 and June 30, 2016 include amounts due from the following individual non-affiliated customers, which accounted for the noted percentages of the gross balance: December 31, June 30, Customer A 26 % 26 % Customer B 26 % 25 % Customer C 22 % 22 % Customer D 15 % 14 % Revenues from continuing operations in the accompanying consolidated statements of operations for the three and six months ended December 31, 2016 and 2015 include amounts from the following individual customers, which accounted for the noted percentages of the total: Three Months Ended December 31, Six Months Ended December 31, 2016 2015 2016 2015 Customer A 24 % 25 % 25 % 26 % Customer B 22 % 22 % 24 % 23 % Customer C 19 % 19 % 21 % 20 % Customer D 10 % 10 % 11 % 11 % The accompanying consolidated balance sheets as of December 31, 2016 and June 30, 2016 include the following approximate amounts that are recorded in connection with the Company's license agreement with the New Jersey Devils: Reported in December 31, 2016 June 30, Prepaid expenses $ 3,000 $ 1,000 Other current assets 2,000 2,000 Other assets 41,000 41,000 $ 46,000 $ 44,000</t>
  </si>
  <si>
    <t>Description of Business and Basis of Presentation (Details)</t>
  </si>
  <si>
    <t>Dec. 31, 2016$ / shares</t>
  </si>
  <si>
    <t>Jun. 30, 2016$ / shares</t>
  </si>
  <si>
    <t>Sep. 21, 2015$ / sharesshares</t>
  </si>
  <si>
    <t>Class of Stock [Line Items]</t>
  </si>
  <si>
    <t>Percentage of ownership of MSG business distributed to stockholders</t>
  </si>
  <si>
    <t>100.00%</t>
  </si>
  <si>
    <t>Number of reportable segments</t>
  </si>
  <si>
    <t>Regional Sports and Entertainment Networks</t>
  </si>
  <si>
    <t>Common stock, par value (dollars per share) | $ / shares</t>
  </si>
  <si>
    <t>Shares received after Distribution</t>
  </si>
  <si>
    <t>Share Conversion Ratio for Distribution</t>
  </si>
  <si>
    <t>Discontinued Operations (Details) - USD ($) $ in Thousands</t>
  </si>
  <si>
    <t>Income Statement, Balance Sheet and Additional Disclosures by Disposal Groups, Including Discontinued Operations [Line Items]</t>
  </si>
  <si>
    <t>Gain (Loss) on Disposal of Discontinued Operation, Net of Tax</t>
  </si>
  <si>
    <t>Revenues</t>
  </si>
  <si>
    <t>Direct operating expenses</t>
  </si>
  <si>
    <t>Selling general and administrative expenses</t>
  </si>
  <si>
    <t>Operating loss</t>
  </si>
  <si>
    <t>Equity in earnings of equity-method investments</t>
  </si>
  <si>
    <t>Income (loss) from discontinued operations, before income taxes</t>
  </si>
  <si>
    <t>Discontinued Operations [Member]</t>
  </si>
  <si>
    <t>Computation of Earnings Per Common Share (Details) - shares shares in Thousands</t>
  </si>
  <si>
    <t>Weighted-average shares for basic EPS (in shares)</t>
  </si>
  <si>
    <t>Dilutive effect of shares issuable under share-based compensation plans (in shares)</t>
  </si>
  <si>
    <t>Weighted-average shares for diluted EPS (in shares)</t>
  </si>
  <si>
    <t>Anti-dilutive shares (in shares)</t>
  </si>
  <si>
    <t>Goodwill and Intangible Assets (Carrying Amount of Goodwill By Reportable Segment) (Details) $ in Thousands</t>
  </si>
  <si>
    <t>Dec. 31, 2016USD ($)</t>
  </si>
  <si>
    <t>Goodwill [Line Items]</t>
  </si>
  <si>
    <t>Impairment of goodwill</t>
  </si>
  <si>
    <t>Goodwill and Intangible Assets (Schedule of Intangible Assets Subject To Amortization) (Details) - USD ($) $ in Thousands</t>
  </si>
  <si>
    <t>Finite-Lived Intangible Assets [Line Items]</t>
  </si>
  <si>
    <t>Net</t>
  </si>
  <si>
    <t>Finite-Lived Intangible Asset, Useful Life</t>
  </si>
  <si>
    <t>24 years</t>
  </si>
  <si>
    <t>Finite-Lived Intangible Assets, Amortization Expense</t>
  </si>
  <si>
    <t>Affiliate Relationships [Member]</t>
  </si>
  <si>
    <t>Gross</t>
  </si>
  <si>
    <t>Accumulated Amortization</t>
  </si>
  <si>
    <t>Property and Equipment (Schedule of Property, Plant and Equipment) (Details) - USD ($) $ in Thousands</t>
  </si>
  <si>
    <t>Property, Plant and Equipment [Line Items]</t>
  </si>
  <si>
    <t>Property and equipment, gross</t>
  </si>
  <si>
    <t>Less accumulated depreciation and amortization</t>
  </si>
  <si>
    <t>Equipment [Member]</t>
  </si>
  <si>
    <t>Furniture and Fixtures [Member]</t>
  </si>
  <si>
    <t>Leasehold Improvements [Member]</t>
  </si>
  <si>
    <t>Construction in Progress [Member]</t>
  </si>
  <si>
    <t>Property and Equipment (Narrative) (Details) - USD ($) $ in Thousands</t>
  </si>
  <si>
    <t>Depreciation and amortization expense on property and equipment</t>
  </si>
  <si>
    <t>Debt (Narrative) (Details) - USD ($) $ in Thousands</t>
  </si>
  <si>
    <t>Sep. 28, 2015</t>
  </si>
  <si>
    <t>Debt Instrument [Line Items]</t>
  </si>
  <si>
    <t>Additional interest Rate when Default</t>
  </si>
  <si>
    <t>2.00%</t>
  </si>
  <si>
    <t>Line of Credit Facility, Commitment Fee Percentage</t>
  </si>
  <si>
    <t>0.30%</t>
  </si>
  <si>
    <t>Debt instrument, restrictive covenants</t>
  </si>
  <si>
    <t>The Credit Agreement generally requires the Holding Entities and MSGN L.P. and its restricted subsidiaries on a consolidated basis to comply with a maximum total leverage ratio of 6.00:1.00 from the closing date until September 30, 2016 and a maximum total leverage ratio of 5.50:1.00 from and after October 1, 2016 until maturity, subject, in each case, to upward adjustment during the continuance of certain events.  In addition, there is a minimum interest coverage ratio of 2.00:1.00 for the Holdings Entities and MSGN L.P. and its restricted subsidiaries on a consolidated basis.</t>
  </si>
  <si>
    <t>Aggregate principal repayments on Term Loan Facility</t>
  </si>
  <si>
    <t>Long-term Debt, Gross</t>
  </si>
  <si>
    <t>Deferred Finance Costs, Gross</t>
  </si>
  <si>
    <t>Debt outstanding, net of deferred financing costs per ASU 2015-03</t>
  </si>
  <si>
    <t>Deferred financing costs amortization period</t>
  </si>
  <si>
    <t>5 years</t>
  </si>
  <si>
    <t>Interest Paid</t>
  </si>
  <si>
    <t>Revolving Credit Facility [Member]</t>
  </si>
  <si>
    <t>Senior secured revolving credit facility</t>
  </si>
  <si>
    <t>Revolving credit term in years</t>
  </si>
  <si>
    <t>Borrowing capacity</t>
  </si>
  <si>
    <t>Letters of Credit, maximum capacity</t>
  </si>
  <si>
    <t>Letters of credit issued and outstanding under the Revolving Credit Facility</t>
  </si>
  <si>
    <t>Term Loan Facility [Member]</t>
  </si>
  <si>
    <t>Cash distributed to stockholder from cash borrowed in connection with spin off</t>
  </si>
  <si>
    <t>Remainder of fiscal year ending June 30, 2017</t>
  </si>
  <si>
    <t>Fiscal year ending June 30, 2018</t>
  </si>
  <si>
    <t>Fiscal year ending June 30, 2019</t>
  </si>
  <si>
    <t>Fiscal year ending June 30, 2020</t>
  </si>
  <si>
    <t>Fiscal year ending June 30, 2021</t>
  </si>
  <si>
    <t>Other Current Assets [Member]</t>
  </si>
  <si>
    <t>Other Noncurrent Assets [Member]</t>
  </si>
  <si>
    <t>Current portion of long-term debt [Member]</t>
  </si>
  <si>
    <t>Long-term debt, net of current portion [Member]</t>
  </si>
  <si>
    <t>Federal Funds Effective Swap Rate [Member]</t>
  </si>
  <si>
    <t>Debt Instrument, Basis Spread on Variable Rate</t>
  </si>
  <si>
    <t>0.50%</t>
  </si>
  <si>
    <t>London Interbank Offered Rate (LIBOR) [Member]</t>
  </si>
  <si>
    <t>Debt Instrument, Interest Rate, Increase (Decrease)</t>
  </si>
  <si>
    <t>1.00%</t>
  </si>
  <si>
    <t>Minimum [Member] | London Interbank Offered Rate (LIBOR) [Member]</t>
  </si>
  <si>
    <t>Minimum [Member] | Eurodollar [Member]</t>
  </si>
  <si>
    <t>1.50%</t>
  </si>
  <si>
    <t>Maximum [Member] | London Interbank Offered Rate (LIBOR) [Member]</t>
  </si>
  <si>
    <t>1.25%</t>
  </si>
  <si>
    <t>Maximum [Member] | Eurodollar [Member]</t>
  </si>
  <si>
    <t>2.25%</t>
  </si>
  <si>
    <t>After delivery of Compliance Certificate [Member] | Eurodollar [Member]</t>
  </si>
  <si>
    <t>After delivery of Compliance Certificate [Member] | Base Rate [Member]</t>
  </si>
  <si>
    <t>Debt Debt Financing Costs (Details) - USD ($) $ in Thousands</t>
  </si>
  <si>
    <t>Debt Financing Cost [Line Items]</t>
  </si>
  <si>
    <t>Debt Issuance Costs, Gross</t>
  </si>
  <si>
    <t>Fair Value Measurements (Schedule of Fair Value, Assets Measured on Recurring Basis) (Details) - USD ($) $ in Thousands</t>
  </si>
  <si>
    <t>Fair Value, Assets And Liabilities Measured On Recurring And Nonrecurring Basis [Line Items]</t>
  </si>
  <si>
    <t>Total assets measured at fair value</t>
  </si>
  <si>
    <t>Level I [Member]</t>
  </si>
  <si>
    <t>Level II [Member]</t>
  </si>
  <si>
    <t>Long-term Debt, Fair Value</t>
  </si>
  <si>
    <t>Level III [Member]</t>
  </si>
  <si>
    <t>Money Market Funds [Member]</t>
  </si>
  <si>
    <t>Money Market Funds [Member] | Level I [Member]</t>
  </si>
  <si>
    <t>Money Market Funds [Member] | Level II [Member]</t>
  </si>
  <si>
    <t>Money Market Funds [Member] | Level III [Member]</t>
  </si>
  <si>
    <t>Bank Time Deposits [Member]</t>
  </si>
  <si>
    <t>Bank Time Deposits [Member] | Level I [Member]</t>
  </si>
  <si>
    <t>Bank Time Deposits [Member] | Level II [Member]</t>
  </si>
  <si>
    <t>Bank Time Deposits [Member] | Level III [Member]</t>
  </si>
  <si>
    <t>Pension Plans and Other Postretirement Benefit Plan (Schedule of Net Periodic Benefit Cost) (Details) - USD ($) $ in Thousands</t>
  </si>
  <si>
    <t>Defined Benefit Plan, Net Periodic Benefit Cost [Abstract]</t>
  </si>
  <si>
    <t>Net periodic benefit cost</t>
  </si>
  <si>
    <t>Pension Plans [Member]</t>
  </si>
  <si>
    <t>Service cost</t>
  </si>
  <si>
    <t>Interest cost</t>
  </si>
  <si>
    <t>Expected return on plan assets</t>
  </si>
  <si>
    <t>Recognized actuarial loss</t>
  </si>
  <si>
    <t>Amortization of unrecognized prior service cost (credit)</t>
  </si>
  <si>
    <t>Defined Benefit Plan, Recognized Net Gain (Loss) Due to Settlements</t>
  </si>
  <si>
    <t>Other Postretirement Benefit Plan [Member]</t>
  </si>
  <si>
    <t>Continuing Operations [Member]</t>
  </si>
  <si>
    <t>Pension Plans And Other Postretirement Benefit Plan (Narrative) (Details) - USD ($) $ in Thousands</t>
  </si>
  <si>
    <t>Defined Contribution Plan Disclosure [Line Items]</t>
  </si>
  <si>
    <t>Defined Benefit Plan, Net Periodic Benefit Cost</t>
  </si>
  <si>
    <t>MSG Saving Plans [Member]</t>
  </si>
  <si>
    <t>Defined Contribution Pension and Other Postretirement Plans Disclosure [Abstract]</t>
  </si>
  <si>
    <t>Defined Contribution Plan, Cost Recognized</t>
  </si>
  <si>
    <t>Continuing Operations [Member] | MSG Saving Plans [Member]</t>
  </si>
  <si>
    <t>Discontinued Operations [Member] | MSG Saving Plans [Member]</t>
  </si>
  <si>
    <t>Share-Based Compensation Share-Based Compensation Narrative (Details) shares in Thousands</t>
  </si>
  <si>
    <t>Dec. 31, 2016shares</t>
  </si>
  <si>
    <t>Share-based Compensation Arrangement by Share-based Payment Award [Line Items]</t>
  </si>
  <si>
    <t>ShareBasedCompensationArrangementbyShareBasedPaymentAwardExtensiontoExpirationDate</t>
  </si>
  <si>
    <t>1 year</t>
  </si>
  <si>
    <t>Share-based Compensation Arrangement by Share-based Payment Award, Number of Additional Shares Authorized</t>
  </si>
  <si>
    <t>Share-Based Compensation (Share-Based Compensation Expense) (Details) - USD ($) $ in Thousands</t>
  </si>
  <si>
    <t>Share-Based Compensation (Schedule of Share-based Compensation, Stock Options, Activity) (Details) shares in Thousands</t>
  </si>
  <si>
    <t>Dec. 31, 2016$ / sharesshares</t>
  </si>
  <si>
    <t>Share-based Compensation Arrangement by Share-based Payment Award, Fair Value Assumptions, Expected Term</t>
  </si>
  <si>
    <t>5 years 3 months</t>
  </si>
  <si>
    <t>Share-based Compensation Arrangement by Share-based Payment Award, Fair Value Assumptions, Risk Free Interest Rate</t>
  </si>
  <si>
    <t>1.24%</t>
  </si>
  <si>
    <t>Share-based Compensation Arrangement by Share-based Payment Award, Options, Grants in Period, Gross | shares</t>
  </si>
  <si>
    <t>Share-based Compensation Arrangement by Share-based Payment Award, Options, Oustanding Weighted Average Exercise Price [Roll Forward]</t>
  </si>
  <si>
    <t>Share-based Compensation Arrangement by Share-based Payment Award, Expiration Period</t>
  </si>
  <si>
    <t>7 years 6 months</t>
  </si>
  <si>
    <t>Share-based Compensation Arrangement by Share-based Payment Award, Fair Value Assumptions, Exercise Price</t>
  </si>
  <si>
    <t>Share-based Compensation Arrangement by Share-based Payment Award, Options, Grants in Period, Weighted Average Grant Date Fair Value</t>
  </si>
  <si>
    <t>Share-based Compensation Arrangement by Share-based Payment Award, Fair Value Assumptions, Expected Volatility Rate</t>
  </si>
  <si>
    <t>25.10%</t>
  </si>
  <si>
    <t>Ratable Vesting [Member] | Employee Stock Option [Member]</t>
  </si>
  <si>
    <t>Share-based Compensation Arrangement by Share-based Payment Award, Award Vesting Period</t>
  </si>
  <si>
    <t>3 years</t>
  </si>
  <si>
    <t>Percent of Awards Type</t>
  </si>
  <si>
    <t>50.00%</t>
  </si>
  <si>
    <t>Cliff Vesting [Member] | Employee Stock Option [Member]</t>
  </si>
  <si>
    <t>Share-Based Compensation (Schedule of Share-based Compensation, Restricted Stock Units Activity) (Details) $ / shares in Units, shares in Thousands, $ in Thousands</t>
  </si>
  <si>
    <t>Dec. 31, 2016USD ($)$ / sharesshares</t>
  </si>
  <si>
    <t>Number Of Equity Instruments Surrendered By Employees</t>
  </si>
  <si>
    <t>Stock Issued During Period, Value, Other | $</t>
  </si>
  <si>
    <t>Unvested award (in shares):</t>
  </si>
  <si>
    <t>Share-based Compensation Arrangement by Share-based Payment Award, Equity Instruments Other than Options, Vested in Period, Fair Value | $</t>
  </si>
  <si>
    <t>Weighted-Average Fair Value Per Share at Date of Grant - RSUs (in dollars per share):</t>
  </si>
  <si>
    <t>Restricted Stock Units (RSUs) [Member]</t>
  </si>
  <si>
    <t>Non-Employee Director Restricted Share Units</t>
  </si>
  <si>
    <t>Unvested award balance (beginning balance) | $ / shares</t>
  </si>
  <si>
    <t>Granted | $ / shares</t>
  </si>
  <si>
    <t>Vested | $ / shares</t>
  </si>
  <si>
    <t>Forfeitures | $ / shares</t>
  </si>
  <si>
    <t>Unvested award balance (ending balance) | $ / shares</t>
  </si>
  <si>
    <t>Ratable Vesting [Member] | Restricted Stock Units (RSUs) [Member]</t>
  </si>
  <si>
    <t>Granted</t>
  </si>
  <si>
    <t>Cliff Vesting [Member] | Restricted Stock Units (RSUs) [Member]</t>
  </si>
  <si>
    <t>Performance Vesting [Member] | Restricted Stock Units (RSUs) [Member]</t>
  </si>
  <si>
    <t>Unvested award balance (beginning balance)</t>
  </si>
  <si>
    <t>Vested</t>
  </si>
  <si>
    <t>Forfeited</t>
  </si>
  <si>
    <t>Unvested award balance (ending balance)</t>
  </si>
  <si>
    <t>Non-Performance Vesting [Member] | Restricted Stock Units (RSUs) [Member]</t>
  </si>
  <si>
    <t>Related Party Transactions (Ownership Percentage) (Details)</t>
  </si>
  <si>
    <t>Sep. 30, 2016</t>
  </si>
  <si>
    <t>Related Party Ownership Percentage [Line Items]</t>
  </si>
  <si>
    <t>Aggregate Voting Power Held By Related Party</t>
  </si>
  <si>
    <t>69.60%</t>
  </si>
  <si>
    <t>Common Class A [Member]</t>
  </si>
  <si>
    <t>Percentage of Common Stock Owned by Related Party</t>
  </si>
  <si>
    <t>2.40%</t>
  </si>
  <si>
    <t>Common Class B [Member]</t>
  </si>
  <si>
    <t>Related Party Transactions (Transactions by Type) (Details) - USD ($) $ in Thousands</t>
  </si>
  <si>
    <t>Related Party Transaction [Line Items]</t>
  </si>
  <si>
    <t>Operating Expenses [Abstract]</t>
  </si>
  <si>
    <t>Rights Fees</t>
  </si>
  <si>
    <t>Commissions</t>
  </si>
  <si>
    <t>Origination, master control and technical services</t>
  </si>
  <si>
    <t>Other Operating Expenses</t>
  </si>
  <si>
    <t>Operating expenses</t>
  </si>
  <si>
    <t>Cablevision [Member] | Continuing Operations [Member]</t>
  </si>
  <si>
    <t>Income Taxes (Narrative) (Details) - USD ($) $ in Thousands</t>
  </si>
  <si>
    <t>Income Tax Expense (Benefit)</t>
  </si>
  <si>
    <t>Effective Income Tax Rate Reconciliation, State and Local Income Taxes, Amount</t>
  </si>
  <si>
    <t>EffectiveIncomeTaxRateReconciliationDeferredtaxvaluationforStateTaxRates</t>
  </si>
  <si>
    <t>Effective Income Tax Rate Reconciliation, Other Adjustments, Amount</t>
  </si>
  <si>
    <t>Effective Tax Rate Reconciliation, Change in deferred tax valuation due to distribution of assets to stockholders</t>
  </si>
  <si>
    <t>Effective Income Tax Rate Reconciliation, Deduction, Qualified Production Activity, Amount</t>
  </si>
  <si>
    <t>Effective Income Tax Rate Reconciliation, Tax Credit, Amount</t>
  </si>
  <si>
    <t>Income Taxes Paid</t>
  </si>
  <si>
    <t>Concentration of Risk (Details) - USD ($) $ in Thousands</t>
  </si>
  <si>
    <t>Concentration Risk [Line Items]</t>
  </si>
  <si>
    <t>Customer Concentration In Prepaid Expenses</t>
  </si>
  <si>
    <t>Customer Concentration In Other Current Assets</t>
  </si>
  <si>
    <t>Customer Concentration In Other Assets</t>
  </si>
  <si>
    <t>Customer Concentration</t>
  </si>
  <si>
    <t>Customer A [Member] | Accounts Receivable [Member] | Customer Concentration Risk [Member]</t>
  </si>
  <si>
    <t>Concentration at period end, AR</t>
  </si>
  <si>
    <t>26.00%</t>
  </si>
  <si>
    <t>Customer A [Member] | Sales Revenue, Services, Net [Member] | Customer Concentration Risk [Member]</t>
  </si>
  <si>
    <t>Concentration Risk, Percentage Revenues</t>
  </si>
  <si>
    <t>24.00%</t>
  </si>
  <si>
    <t>25.00%</t>
  </si>
  <si>
    <t>Customer B [Member] | Accounts Receivable [Member] | Customer Concentration Risk [Member]</t>
  </si>
  <si>
    <t>Customer B [Member] | Sales Revenue, Services, Net [Member] | Customer Concentration Risk [Member]</t>
  </si>
  <si>
    <t>22.00%</t>
  </si>
  <si>
    <t>23.00%</t>
  </si>
  <si>
    <t>Customer C [Member] | Accounts Receivable [Member] | Customer Concentration Risk [Member]</t>
  </si>
  <si>
    <t>Customer C [Member] | Sales Revenue, Services, Net [Member] | Customer Concentration Risk [Member]</t>
  </si>
  <si>
    <t>19.00%</t>
  </si>
  <si>
    <t>21.00%</t>
  </si>
  <si>
    <t>20.00%</t>
  </si>
  <si>
    <t>Customer D [Member] | Accounts Receivable [Member] | Customer Concentration Risk [Member]</t>
  </si>
  <si>
    <t>15.00%</t>
  </si>
  <si>
    <t>14.00%</t>
  </si>
  <si>
    <t>Customer D [Member] | Sales Revenue, Services, Net [Member] | Customer Concentration Risk [Member]</t>
  </si>
  <si>
    <t>10.00%</t>
  </si>
  <si>
    <t>11.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4" t="n">
        <v>1469372</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c r="B12" s="3" t="s">
        <v>21</v>
      </c>
    </row>
    <row r="13" spans="1:3">
      <c r="A13" s="3" t="s">
        <v>22</v>
      </c>
    </row>
    <row r="14" spans="1:3">
      <c r="A14" s="3" t="s">
        <v>23</v>
      </c>
      <c r="C14" s="4" t="n">
        <v>61483687</v>
      </c>
    </row>
    <row r="15" spans="1:3">
      <c r="A15" s="3" t="s">
        <v>24</v>
      </c>
    </row>
    <row r="16" spans="1:3">
      <c r="A16" s="3" t="s">
        <v>23</v>
      </c>
      <c r="C16" s="4" t="n">
        <v>13588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6" t="s">
        <v>173</v>
      </c>
    </row>
    <row r="4" spans="1:2">
      <c r="A4" s="3" t="s">
        <v>174</v>
      </c>
      <c r="B4" s="3"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6" t="s">
        <v>177</v>
      </c>
    </row>
    <row r="4" spans="1:2">
      <c r="A4" s="3" t="s">
        <v>178</v>
      </c>
      <c r="B4" s="3"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78</v>
      </c>
    </row>
    <row r="3" spans="1:2">
      <c r="A3" s="6" t="s">
        <v>185</v>
      </c>
    </row>
    <row r="4" spans="1:2">
      <c r="A4" s="3" t="s">
        <v>186</v>
      </c>
      <c r="B4" s="3"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6" t="s">
        <v>195</v>
      </c>
    </row>
    <row r="4" spans="1:2">
      <c r="A4" s="3" t="s">
        <v>196</v>
      </c>
      <c r="B4" s="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6" t="s">
        <v>202</v>
      </c>
    </row>
    <row r="4" spans="1:2">
      <c r="A4" s="3" t="s">
        <v>203</v>
      </c>
      <c r="B4" s="3"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6" t="s">
        <v>206</v>
      </c>
    </row>
    <row r="4" spans="1:2">
      <c r="A4" s="3" t="s">
        <v>207</v>
      </c>
      <c r="B4" s="3"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85143</v>
      </c>
      <c r="C3" s="7" t="n">
        <v>119568</v>
      </c>
    </row>
    <row r="4" spans="1:3">
      <c r="A4" s="3" t="s">
        <v>29</v>
      </c>
      <c r="B4" s="4" t="n">
        <v>100576</v>
      </c>
      <c r="C4" s="4" t="n">
        <v>101427</v>
      </c>
    </row>
    <row r="5" spans="1:3">
      <c r="A5" s="3" t="s">
        <v>30</v>
      </c>
      <c r="B5" s="4" t="n">
        <v>15738</v>
      </c>
      <c r="C5" s="4" t="n">
        <v>15492</v>
      </c>
    </row>
    <row r="6" spans="1:3">
      <c r="A6" s="3" t="s">
        <v>31</v>
      </c>
      <c r="B6" s="4" t="n">
        <v>15340</v>
      </c>
      <c r="C6" s="4" t="n">
        <v>28384</v>
      </c>
    </row>
    <row r="7" spans="1:3">
      <c r="A7" s="3" t="s">
        <v>32</v>
      </c>
      <c r="B7" s="4" t="n">
        <v>13013</v>
      </c>
      <c r="C7" s="4" t="n">
        <v>13188</v>
      </c>
    </row>
    <row r="8" spans="1:3">
      <c r="A8" s="3" t="s">
        <v>33</v>
      </c>
      <c r="B8" s="4" t="n">
        <v>2590</v>
      </c>
      <c r="C8" s="4" t="n">
        <v>3053</v>
      </c>
    </row>
    <row r="9" spans="1:3">
      <c r="A9" s="3" t="s">
        <v>34</v>
      </c>
      <c r="B9" s="4" t="n">
        <v>332400</v>
      </c>
      <c r="C9" s="4" t="n">
        <v>281112</v>
      </c>
    </row>
    <row r="10" spans="1:3">
      <c r="A10" s="3" t="s">
        <v>35</v>
      </c>
      <c r="B10" s="4" t="n">
        <v>12613</v>
      </c>
      <c r="C10" s="4" t="n">
        <v>14154</v>
      </c>
    </row>
    <row r="11" spans="1:3">
      <c r="A11" s="3" t="s">
        <v>36</v>
      </c>
      <c r="B11" s="4" t="n">
        <v>42393</v>
      </c>
      <c r="C11" s="4" t="n">
        <v>44123</v>
      </c>
    </row>
    <row r="12" spans="1:3">
      <c r="A12" s="3" t="s">
        <v>37</v>
      </c>
      <c r="B12" s="4" t="n">
        <v>424508</v>
      </c>
      <c r="C12" s="4" t="n">
        <v>424508</v>
      </c>
    </row>
    <row r="13" spans="1:3">
      <c r="A13" s="3" t="s">
        <v>38</v>
      </c>
      <c r="B13" s="4" t="n">
        <v>42175</v>
      </c>
      <c r="C13" s="4" t="n">
        <v>42645</v>
      </c>
    </row>
    <row r="14" spans="1:3">
      <c r="A14" s="3" t="s">
        <v>39</v>
      </c>
      <c r="B14" s="4" t="n">
        <v>854089</v>
      </c>
      <c r="C14" s="4" t="n">
        <v>806542</v>
      </c>
    </row>
    <row r="15" spans="1:3">
      <c r="A15" s="6" t="s">
        <v>40</v>
      </c>
    </row>
    <row r="16" spans="1:3">
      <c r="A16" s="3" t="s">
        <v>41</v>
      </c>
      <c r="B16" s="4" t="n">
        <v>988</v>
      </c>
      <c r="C16" s="4" t="n">
        <v>2043</v>
      </c>
    </row>
    <row r="17" spans="1:3">
      <c r="A17" s="3" t="s">
        <v>42</v>
      </c>
      <c r="B17" s="4" t="n">
        <v>3740</v>
      </c>
      <c r="C17" s="4" t="n">
        <v>4302</v>
      </c>
    </row>
    <row r="18" spans="1:3">
      <c r="A18" s="3" t="s">
        <v>43</v>
      </c>
      <c r="B18" s="4" t="n">
        <v>72414</v>
      </c>
      <c r="C18" s="4" t="n">
        <v>64914</v>
      </c>
    </row>
    <row r="19" spans="1:3">
      <c r="A19" s="3" t="s">
        <v>44</v>
      </c>
      <c r="B19" s="4" t="n">
        <v>8982</v>
      </c>
      <c r="C19" s="4" t="n">
        <v>8662</v>
      </c>
    </row>
    <row r="20" spans="1:3">
      <c r="A20" s="6" t="s">
        <v>45</v>
      </c>
    </row>
    <row r="21" spans="1:3">
      <c r="A21" s="3" t="s">
        <v>46</v>
      </c>
      <c r="B21" s="4" t="n">
        <v>9702</v>
      </c>
      <c r="C21" s="4" t="n">
        <v>10340</v>
      </c>
    </row>
    <row r="22" spans="1:3">
      <c r="A22" s="3" t="s">
        <v>47</v>
      </c>
      <c r="B22" s="4" t="n">
        <v>15744</v>
      </c>
      <c r="C22" s="4" t="n">
        <v>15991</v>
      </c>
    </row>
    <row r="23" spans="1:3">
      <c r="A23" s="3" t="s">
        <v>48</v>
      </c>
      <c r="B23" s="4" t="n">
        <v>3577</v>
      </c>
      <c r="C23" s="4" t="n">
        <v>6143</v>
      </c>
    </row>
    <row r="24" spans="1:3">
      <c r="A24" s="3" t="s">
        <v>49</v>
      </c>
      <c r="B24" s="4" t="n">
        <v>115147</v>
      </c>
      <c r="C24" s="4" t="n">
        <v>112395</v>
      </c>
    </row>
    <row r="25" spans="1:3">
      <c r="A25" s="3" t="s">
        <v>50</v>
      </c>
      <c r="B25" s="4" t="n">
        <v>1376638</v>
      </c>
      <c r="C25" s="4" t="n">
        <v>1412845</v>
      </c>
    </row>
    <row r="26" spans="1:3">
      <c r="A26" s="3" t="s">
        <v>51</v>
      </c>
      <c r="B26" s="4" t="n">
        <v>30917</v>
      </c>
      <c r="C26" s="4" t="n">
        <v>31827</v>
      </c>
    </row>
    <row r="27" spans="1:3">
      <c r="A27" s="3" t="s">
        <v>52</v>
      </c>
      <c r="B27" s="4" t="n">
        <v>4870</v>
      </c>
      <c r="C27" s="4" t="n">
        <v>5550</v>
      </c>
    </row>
    <row r="28" spans="1:3">
      <c r="A28" s="3" t="s">
        <v>53</v>
      </c>
      <c r="B28" s="4" t="n">
        <v>0</v>
      </c>
      <c r="C28" s="4" t="n">
        <v>1710</v>
      </c>
    </row>
    <row r="29" spans="1:3">
      <c r="A29" s="3" t="s">
        <v>54</v>
      </c>
      <c r="B29" s="4" t="n">
        <v>5482</v>
      </c>
      <c r="C29" s="4" t="n">
        <v>5612</v>
      </c>
    </row>
    <row r="30" spans="1:3">
      <c r="A30" s="3" t="s">
        <v>55</v>
      </c>
      <c r="B30" s="4" t="n">
        <v>354722</v>
      </c>
      <c r="C30" s="4" t="n">
        <v>356561</v>
      </c>
    </row>
    <row r="31" spans="1:3">
      <c r="A31" s="3" t="s">
        <v>56</v>
      </c>
      <c r="B31" s="4" t="n">
        <v>1887776</v>
      </c>
      <c r="C31" s="4" t="n">
        <v>1926500</v>
      </c>
    </row>
    <row r="32" spans="1:3">
      <c r="A32" s="3" t="s">
        <v>57</v>
      </c>
      <c r="B32" s="3" t="s">
        <v>58</v>
      </c>
      <c r="C32" s="3" t="s">
        <v>58</v>
      </c>
    </row>
    <row r="33" spans="1:3">
      <c r="A33" s="6" t="s">
        <v>59</v>
      </c>
    </row>
    <row r="34" spans="1:3">
      <c r="A34" s="3" t="s">
        <v>60</v>
      </c>
      <c r="B34" s="4" t="n">
        <v>0</v>
      </c>
      <c r="C34" s="4" t="n">
        <v>0</v>
      </c>
    </row>
    <row r="35" spans="1:3">
      <c r="A35" s="3" t="s">
        <v>61</v>
      </c>
      <c r="B35" s="4" t="n">
        <v>3113</v>
      </c>
      <c r="C35" s="4" t="n">
        <v>0</v>
      </c>
    </row>
    <row r="36" spans="1:3">
      <c r="A36" s="3" t="s">
        <v>62</v>
      </c>
      <c r="B36" s="4" t="n">
        <v>-197712</v>
      </c>
      <c r="C36" s="4" t="n">
        <v>-207796</v>
      </c>
    </row>
    <row r="37" spans="1:3">
      <c r="A37" s="3" t="s">
        <v>63</v>
      </c>
      <c r="B37" s="4" t="n">
        <v>-832431</v>
      </c>
      <c r="C37" s="4" t="n">
        <v>-905352</v>
      </c>
    </row>
    <row r="38" spans="1:3">
      <c r="A38" s="3" t="s">
        <v>64</v>
      </c>
      <c r="B38" s="4" t="n">
        <v>-7436</v>
      </c>
      <c r="C38" s="4" t="n">
        <v>-7589</v>
      </c>
    </row>
    <row r="39" spans="1:3">
      <c r="A39" s="3" t="s">
        <v>65</v>
      </c>
      <c r="B39" s="4" t="n">
        <v>-1033687</v>
      </c>
      <c r="C39" s="4" t="n">
        <v>-1119958</v>
      </c>
    </row>
    <row r="40" spans="1:3">
      <c r="A40" s="3" t="s">
        <v>66</v>
      </c>
      <c r="B40" s="4" t="n">
        <v>854089</v>
      </c>
      <c r="C40" s="4" t="n">
        <v>806542</v>
      </c>
    </row>
    <row r="41" spans="1:3">
      <c r="A41" s="3" t="s">
        <v>22</v>
      </c>
    </row>
    <row r="42" spans="1:3">
      <c r="A42" s="6" t="s">
        <v>59</v>
      </c>
    </row>
    <row r="43" spans="1:3">
      <c r="A43" s="3" t="s">
        <v>67</v>
      </c>
      <c r="B43" s="4" t="n">
        <v>643</v>
      </c>
      <c r="C43" s="4" t="n">
        <v>643</v>
      </c>
    </row>
    <row r="44" spans="1:3">
      <c r="A44" s="3" t="s">
        <v>24</v>
      </c>
    </row>
    <row r="45" spans="1:3">
      <c r="A45" s="6" t="s">
        <v>59</v>
      </c>
    </row>
    <row r="46" spans="1:3">
      <c r="A46" s="3" t="s">
        <v>67</v>
      </c>
      <c r="B46" s="7" t="n">
        <v>136</v>
      </c>
      <c r="C46" s="7" t="n">
        <v>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6" t="s">
        <v>216</v>
      </c>
    </row>
    <row r="4" spans="1:2">
      <c r="A4" s="3" t="s">
        <v>217</v>
      </c>
      <c r="B4" s="3"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6" t="s">
        <v>173</v>
      </c>
    </row>
    <row r="4" spans="1:2">
      <c r="A4" s="3" t="s">
        <v>220</v>
      </c>
      <c r="B4" s="3" t="s">
        <v>221</v>
      </c>
    </row>
    <row r="5" spans="1:2">
      <c r="A5" s="3" t="s">
        <v>222</v>
      </c>
      <c r="B5" s="3" t="s">
        <v>223</v>
      </c>
    </row>
    <row r="6" spans="1:2">
      <c r="A6" s="3" t="s">
        <v>224</v>
      </c>
      <c r="B6" s="3" t="s">
        <v>225</v>
      </c>
    </row>
    <row r="7" spans="1:2">
      <c r="A7" s="3" t="s">
        <v>226</v>
      </c>
      <c r="B7"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6" t="s">
        <v>181</v>
      </c>
    </row>
    <row r="4" spans="1:2">
      <c r="A4" s="3" t="s">
        <v>229</v>
      </c>
      <c r="B4" s="3"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6" t="s">
        <v>177</v>
      </c>
    </row>
    <row r="4" spans="1:2">
      <c r="A4" s="3" t="s">
        <v>232</v>
      </c>
      <c r="B4" s="3"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6" t="s">
        <v>181</v>
      </c>
    </row>
    <row r="4" spans="1:2">
      <c r="A4" s="3" t="s">
        <v>235</v>
      </c>
      <c r="B4" s="3"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78</v>
      </c>
    </row>
    <row r="3" spans="1:2">
      <c r="A3" s="6" t="s">
        <v>185</v>
      </c>
    </row>
    <row r="4" spans="1:2">
      <c r="A4" s="3" t="s">
        <v>238</v>
      </c>
      <c r="B4" s="3"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6" t="s">
        <v>189</v>
      </c>
    </row>
    <row r="4" spans="1:2">
      <c r="A4" s="3" t="s">
        <v>241</v>
      </c>
      <c r="B4" s="3"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6" t="s">
        <v>192</v>
      </c>
    </row>
    <row r="4" spans="1:2">
      <c r="A4" s="3" t="s">
        <v>244</v>
      </c>
      <c r="B4" s="3" t="s">
        <v>245</v>
      </c>
    </row>
    <row r="5" spans="1:2">
      <c r="A5" s="3" t="s">
        <v>246</v>
      </c>
      <c r="B5" s="3" t="s">
        <v>247</v>
      </c>
    </row>
    <row r="6" spans="1:2">
      <c r="A6" s="3" t="s">
        <v>248</v>
      </c>
      <c r="B6" s="3"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v>
      </c>
      <c r="B1" s="2" t="s">
        <v>2</v>
      </c>
      <c r="C1" s="2" t="s">
        <v>26</v>
      </c>
    </row>
    <row r="2" spans="1:3">
      <c r="A2" s="3" t="s">
        <v>69</v>
      </c>
      <c r="B2" s="8" t="n">
        <v>0.01</v>
      </c>
      <c r="C2" s="8" t="n">
        <v>0.01</v>
      </c>
    </row>
    <row r="3" spans="1:3">
      <c r="A3" s="3" t="s">
        <v>70</v>
      </c>
      <c r="B3" s="4" t="n">
        <v>45000</v>
      </c>
      <c r="C3" s="4" t="n">
        <v>45000</v>
      </c>
    </row>
    <row r="4" spans="1:3">
      <c r="A4" s="3" t="s">
        <v>71</v>
      </c>
      <c r="B4" s="4" t="n">
        <v>0</v>
      </c>
      <c r="C4" s="4" t="n">
        <v>0</v>
      </c>
    </row>
    <row r="5" spans="1:3">
      <c r="A5" s="3" t="s">
        <v>72</v>
      </c>
      <c r="B5" s="4" t="n">
        <v>2776</v>
      </c>
      <c r="C5" s="4" t="n">
        <v>2905</v>
      </c>
    </row>
    <row r="6" spans="1:3">
      <c r="A6" s="3" t="s">
        <v>22</v>
      </c>
    </row>
    <row r="7" spans="1:3">
      <c r="A7" s="3" t="s">
        <v>73</v>
      </c>
      <c r="B7" s="8" t="n">
        <v>0.01</v>
      </c>
      <c r="C7" s="8" t="n">
        <v>0.01</v>
      </c>
    </row>
    <row r="8" spans="1:3">
      <c r="A8" s="3" t="s">
        <v>74</v>
      </c>
      <c r="B8" s="4" t="n">
        <v>360000</v>
      </c>
      <c r="C8" s="4" t="n">
        <v>360000</v>
      </c>
    </row>
    <row r="9" spans="1:3">
      <c r="A9" s="3" t="s">
        <v>75</v>
      </c>
      <c r="B9" s="4" t="n">
        <v>61484</v>
      </c>
      <c r="C9" s="4" t="n">
        <v>61354</v>
      </c>
    </row>
    <row r="10" spans="1:3">
      <c r="A10" s="3" t="s">
        <v>24</v>
      </c>
    </row>
    <row r="11" spans="1:3">
      <c r="A11" s="3" t="s">
        <v>73</v>
      </c>
      <c r="B11" s="8" t="n">
        <v>0.01</v>
      </c>
      <c r="C11" s="8" t="n">
        <v>0.01</v>
      </c>
    </row>
    <row r="12" spans="1:3">
      <c r="A12" s="3" t="s">
        <v>74</v>
      </c>
      <c r="B12" s="4" t="n">
        <v>90000</v>
      </c>
      <c r="C12" s="4" t="n">
        <v>90000</v>
      </c>
    </row>
    <row r="13" spans="1:3">
      <c r="A13" s="3" t="s">
        <v>75</v>
      </c>
      <c r="B13" s="4" t="n">
        <v>13589</v>
      </c>
      <c r="C13" s="4" t="n">
        <v>13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6" t="s">
        <v>199</v>
      </c>
    </row>
    <row r="4" spans="1:2">
      <c r="A4" s="3" t="s">
        <v>251</v>
      </c>
      <c r="B4" s="3"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6" t="s">
        <v>202</v>
      </c>
    </row>
    <row r="4" spans="1:2">
      <c r="A4" s="3" t="s">
        <v>254</v>
      </c>
      <c r="B4" s="3" t="s">
        <v>255</v>
      </c>
    </row>
    <row r="5" spans="1:2">
      <c r="A5" s="3" t="s">
        <v>256</v>
      </c>
      <c r="B5" s="3"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6" t="s">
        <v>206</v>
      </c>
    </row>
    <row r="4" spans="1:2">
      <c r="A4" s="3" t="s">
        <v>259</v>
      </c>
      <c r="B4" s="3"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6" t="s">
        <v>216</v>
      </c>
    </row>
    <row r="4" spans="1:2">
      <c r="A4" s="3" t="s">
        <v>262</v>
      </c>
      <c r="B4" s="3"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24"/>
    <col customWidth="1" max="3" min="3" width="24"/>
    <col customWidth="1" max="4" min="4" width="30"/>
  </cols>
  <sheetData>
    <row r="1" spans="1:4">
      <c r="A1" s="1" t="s">
        <v>264</v>
      </c>
      <c r="B1" s="2" t="s">
        <v>1</v>
      </c>
    </row>
    <row r="2" spans="1:4">
      <c r="B2" s="2" t="s">
        <v>265</v>
      </c>
      <c r="C2" s="2" t="s">
        <v>266</v>
      </c>
      <c r="D2" s="2" t="s">
        <v>267</v>
      </c>
    </row>
    <row r="3" spans="1:4">
      <c r="A3" s="6" t="s">
        <v>268</v>
      </c>
    </row>
    <row r="4" spans="1:4">
      <c r="A4" s="3" t="s">
        <v>269</v>
      </c>
      <c r="B4" s="3" t="s">
        <v>270</v>
      </c>
    </row>
    <row r="5" spans="1:4">
      <c r="A5" s="3" t="s">
        <v>271</v>
      </c>
      <c r="B5" s="4" t="n">
        <v>1</v>
      </c>
    </row>
    <row r="6" spans="1:4">
      <c r="A6" s="3" t="s">
        <v>272</v>
      </c>
      <c r="B6" s="4" t="n">
        <v>2</v>
      </c>
    </row>
    <row r="7" spans="1:4">
      <c r="A7" s="3" t="s">
        <v>22</v>
      </c>
    </row>
    <row r="8" spans="1:4">
      <c r="A8" s="6" t="s">
        <v>268</v>
      </c>
    </row>
    <row r="9" spans="1:4">
      <c r="A9" s="3" t="s">
        <v>273</v>
      </c>
      <c r="B9" s="8" t="n">
        <v>0.01</v>
      </c>
      <c r="C9" s="8" t="n">
        <v>0.01</v>
      </c>
      <c r="D9" s="8" t="n">
        <v>0.01</v>
      </c>
    </row>
    <row r="10" spans="1:4">
      <c r="A10" s="3" t="s">
        <v>274</v>
      </c>
      <c r="D10" s="4" t="n">
        <v>1</v>
      </c>
    </row>
    <row r="11" spans="1:4">
      <c r="A11" s="3" t="s">
        <v>275</v>
      </c>
      <c r="D11" s="4" t="n">
        <v>3</v>
      </c>
    </row>
    <row r="12" spans="1:4">
      <c r="A12" s="3" t="s">
        <v>24</v>
      </c>
    </row>
    <row r="13" spans="1:4">
      <c r="A13" s="6" t="s">
        <v>268</v>
      </c>
    </row>
    <row r="14" spans="1:4">
      <c r="A14" s="3" t="s">
        <v>273</v>
      </c>
      <c r="B14" s="8" t="n">
        <v>0.01</v>
      </c>
      <c r="C14" s="8" t="n">
        <v>0.01</v>
      </c>
      <c r="D14" s="8" t="n">
        <v>0.01</v>
      </c>
    </row>
    <row r="15" spans="1:4">
      <c r="A15" s="3" t="s">
        <v>274</v>
      </c>
      <c r="D15" s="4" t="n">
        <v>1</v>
      </c>
    </row>
    <row r="16" spans="1:4">
      <c r="A16" s="3" t="s">
        <v>275</v>
      </c>
      <c r="D16" s="4"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7</v>
      </c>
      <c r="D1" s="2" t="s">
        <v>1</v>
      </c>
    </row>
    <row r="2" spans="1:5">
      <c r="B2" s="2" t="s">
        <v>2</v>
      </c>
      <c r="C2" s="2" t="s">
        <v>78</v>
      </c>
      <c r="D2" s="2" t="s">
        <v>2</v>
      </c>
      <c r="E2" s="2" t="s">
        <v>78</v>
      </c>
    </row>
    <row r="3" spans="1:5">
      <c r="A3" s="6" t="s">
        <v>277</v>
      </c>
    </row>
    <row r="4" spans="1:5">
      <c r="A4" s="3" t="s">
        <v>278</v>
      </c>
      <c r="D4" s="7" t="n">
        <v>0</v>
      </c>
    </row>
    <row r="5" spans="1:5">
      <c r="A5" s="3" t="s">
        <v>279</v>
      </c>
      <c r="B5" s="7" t="n">
        <v>0</v>
      </c>
      <c r="C5" s="7" t="n">
        <v>0</v>
      </c>
      <c r="D5" s="4" t="n">
        <v>0</v>
      </c>
      <c r="E5" s="7" t="n">
        <v>150381</v>
      </c>
    </row>
    <row r="6" spans="1:5">
      <c r="A6" s="3" t="s">
        <v>280</v>
      </c>
      <c r="B6" s="4" t="n">
        <v>0</v>
      </c>
      <c r="C6" s="4" t="n">
        <v>0</v>
      </c>
      <c r="D6" s="4" t="n">
        <v>0</v>
      </c>
      <c r="E6" s="4" t="n">
        <v>71320</v>
      </c>
    </row>
    <row r="7" spans="1:5">
      <c r="A7" s="3" t="s">
        <v>281</v>
      </c>
      <c r="B7" s="4" t="n">
        <v>0</v>
      </c>
      <c r="C7" s="4" t="n">
        <v>137</v>
      </c>
      <c r="D7" s="4" t="n">
        <v>120</v>
      </c>
      <c r="E7" s="4" t="n">
        <v>57824</v>
      </c>
    </row>
    <row r="8" spans="1:5">
      <c r="A8" s="3" t="s">
        <v>83</v>
      </c>
      <c r="B8" s="4" t="n">
        <v>0</v>
      </c>
      <c r="C8" s="4" t="n">
        <v>0</v>
      </c>
      <c r="D8" s="4" t="n">
        <v>0</v>
      </c>
      <c r="E8" s="4" t="n">
        <v>23772</v>
      </c>
    </row>
    <row r="9" spans="1:5">
      <c r="A9" s="3" t="s">
        <v>282</v>
      </c>
      <c r="B9" s="4" t="n">
        <v>0</v>
      </c>
      <c r="C9" s="4" t="n">
        <v>-137</v>
      </c>
      <c r="D9" s="4" t="n">
        <v>-120</v>
      </c>
      <c r="E9" s="4" t="n">
        <v>-2535</v>
      </c>
    </row>
    <row r="10" spans="1:5">
      <c r="A10" s="3" t="s">
        <v>283</v>
      </c>
      <c r="B10" s="4" t="n">
        <v>0</v>
      </c>
      <c r="C10" s="4" t="n">
        <v>0</v>
      </c>
      <c r="D10" s="4" t="n">
        <v>0</v>
      </c>
      <c r="E10" s="4" t="n">
        <v>2679</v>
      </c>
    </row>
    <row r="11" spans="1:5">
      <c r="A11" s="3" t="s">
        <v>86</v>
      </c>
      <c r="B11" s="4" t="n">
        <v>0</v>
      </c>
      <c r="C11" s="4" t="n">
        <v>0</v>
      </c>
      <c r="D11" s="4" t="n">
        <v>0</v>
      </c>
      <c r="E11" s="4" t="n">
        <v>635</v>
      </c>
    </row>
    <row r="12" spans="1:5">
      <c r="A12" s="3" t="s">
        <v>87</v>
      </c>
      <c r="B12" s="4" t="n">
        <v>0</v>
      </c>
      <c r="C12" s="4" t="n">
        <v>0</v>
      </c>
      <c r="D12" s="4" t="n">
        <v>0</v>
      </c>
      <c r="E12" s="4" t="n">
        <v>-540</v>
      </c>
    </row>
    <row r="13" spans="1:5">
      <c r="A13" s="3" t="s">
        <v>284</v>
      </c>
      <c r="B13" s="4" t="n">
        <v>0</v>
      </c>
      <c r="C13" s="4" t="n">
        <v>-137</v>
      </c>
      <c r="D13" s="4" t="n">
        <v>-120</v>
      </c>
      <c r="E13" s="4" t="n">
        <v>239</v>
      </c>
    </row>
    <row r="14" spans="1:5">
      <c r="A14" s="3" t="s">
        <v>90</v>
      </c>
      <c r="B14" s="4" t="n">
        <v>0</v>
      </c>
      <c r="C14" s="4" t="n">
        <v>0</v>
      </c>
      <c r="D14" s="4" t="n">
        <v>0</v>
      </c>
      <c r="E14" s="4" t="n">
        <v>-161393</v>
      </c>
    </row>
    <row r="15" spans="1:5">
      <c r="A15" s="3" t="s">
        <v>92</v>
      </c>
      <c r="B15" s="7" t="n">
        <v>0</v>
      </c>
      <c r="C15" s="7" t="n">
        <v>-137</v>
      </c>
      <c r="D15" s="4" t="n">
        <v>-120</v>
      </c>
      <c r="E15" s="4" t="n">
        <v>-161154</v>
      </c>
    </row>
    <row r="16" spans="1:5">
      <c r="A16" s="3" t="s">
        <v>136</v>
      </c>
      <c r="D16" s="7" t="n">
        <v>0</v>
      </c>
      <c r="E16" s="4" t="n">
        <v>1467093</v>
      </c>
    </row>
    <row r="17" spans="1:5">
      <c r="A17" s="3" t="s">
        <v>285</v>
      </c>
    </row>
    <row r="18" spans="1:5">
      <c r="A18" s="6" t="s">
        <v>277</v>
      </c>
    </row>
    <row r="19" spans="1:5">
      <c r="A19" s="3" t="s">
        <v>283</v>
      </c>
      <c r="E19" s="7" t="n">
        <v>26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7</v>
      </c>
      <c r="D1" s="2" t="s">
        <v>1</v>
      </c>
    </row>
    <row r="2" spans="1:5">
      <c r="B2" s="2" t="s">
        <v>2</v>
      </c>
      <c r="C2" s="2" t="s">
        <v>78</v>
      </c>
      <c r="D2" s="2" t="s">
        <v>2</v>
      </c>
      <c r="E2" s="2" t="s">
        <v>78</v>
      </c>
    </row>
    <row r="3" spans="1:5">
      <c r="A3" s="6" t="s">
        <v>181</v>
      </c>
    </row>
    <row r="4" spans="1:5">
      <c r="A4" s="3" t="s">
        <v>287</v>
      </c>
      <c r="B4" s="4" t="n">
        <v>75215</v>
      </c>
      <c r="C4" s="4" t="n">
        <v>74959</v>
      </c>
      <c r="D4" s="4" t="n">
        <v>75159</v>
      </c>
      <c r="E4" s="4" t="n">
        <v>75240</v>
      </c>
    </row>
    <row r="5" spans="1:5">
      <c r="A5" s="3" t="s">
        <v>288</v>
      </c>
      <c r="B5" s="4" t="n">
        <v>246</v>
      </c>
      <c r="C5" s="4" t="n">
        <v>414</v>
      </c>
      <c r="D5" s="4" t="n">
        <v>277</v>
      </c>
      <c r="E5" s="4" t="n">
        <v>399</v>
      </c>
    </row>
    <row r="6" spans="1:5">
      <c r="A6" s="3" t="s">
        <v>289</v>
      </c>
      <c r="B6" s="4" t="n">
        <v>75461</v>
      </c>
      <c r="C6" s="4" t="n">
        <v>75373</v>
      </c>
      <c r="D6" s="4" t="n">
        <v>75436</v>
      </c>
      <c r="E6" s="4" t="n">
        <v>75639</v>
      </c>
    </row>
    <row r="7" spans="1:5">
      <c r="A7" s="3" t="s">
        <v>290</v>
      </c>
      <c r="B7" s="4" t="n">
        <v>535</v>
      </c>
      <c r="C7" s="4" t="n">
        <v>0</v>
      </c>
      <c r="D7" s="4" t="n">
        <v>317</v>
      </c>
      <c r="E7" s="4"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92</v>
      </c>
    </row>
    <row r="3" spans="1:2">
      <c r="A3" s="6" t="s">
        <v>293</v>
      </c>
    </row>
    <row r="4" spans="1:2">
      <c r="A4" s="3" t="s">
        <v>294</v>
      </c>
      <c r="B4"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5</v>
      </c>
      <c r="B1" s="2" t="s">
        <v>77</v>
      </c>
      <c r="D1" s="2" t="s">
        <v>1</v>
      </c>
    </row>
    <row r="2" spans="1:6">
      <c r="B2" s="2" t="s">
        <v>2</v>
      </c>
      <c r="C2" s="2" t="s">
        <v>78</v>
      </c>
      <c r="D2" s="2" t="s">
        <v>2</v>
      </c>
      <c r="E2" s="2" t="s">
        <v>78</v>
      </c>
      <c r="F2" s="2" t="s">
        <v>26</v>
      </c>
    </row>
    <row r="3" spans="1:6">
      <c r="A3" s="6" t="s">
        <v>296</v>
      </c>
    </row>
    <row r="4" spans="1:6">
      <c r="A4" s="3" t="s">
        <v>297</v>
      </c>
      <c r="B4" s="7" t="n">
        <v>42393</v>
      </c>
      <c r="D4" s="7" t="n">
        <v>42393</v>
      </c>
      <c r="F4" s="7" t="n">
        <v>44123</v>
      </c>
    </row>
    <row r="5" spans="1:6">
      <c r="A5" s="3" t="s">
        <v>298</v>
      </c>
      <c r="D5" s="3" t="s">
        <v>299</v>
      </c>
    </row>
    <row r="6" spans="1:6">
      <c r="A6" s="3" t="s">
        <v>300</v>
      </c>
      <c r="B6" s="4" t="n">
        <v>865</v>
      </c>
      <c r="C6" s="7" t="n">
        <v>865</v>
      </c>
      <c r="D6" s="7" t="n">
        <v>1730</v>
      </c>
      <c r="E6" s="7" t="n">
        <v>1730</v>
      </c>
    </row>
    <row r="7" spans="1:6">
      <c r="A7" s="3" t="s">
        <v>301</v>
      </c>
    </row>
    <row r="8" spans="1:6">
      <c r="A8" s="6" t="s">
        <v>296</v>
      </c>
    </row>
    <row r="9" spans="1:6">
      <c r="A9" s="3" t="s">
        <v>302</v>
      </c>
      <c r="B9" s="4" t="n">
        <v>83044</v>
      </c>
      <c r="D9" s="4" t="n">
        <v>83044</v>
      </c>
      <c r="F9" s="4" t="n">
        <v>83044</v>
      </c>
    </row>
    <row r="10" spans="1:6">
      <c r="A10" s="3" t="s">
        <v>303</v>
      </c>
      <c r="B10" s="4" t="n">
        <v>-40651</v>
      </c>
      <c r="D10" s="4" t="n">
        <v>-40651</v>
      </c>
      <c r="F10" s="4" t="n">
        <v>-38921</v>
      </c>
    </row>
    <row r="11" spans="1:6">
      <c r="A11" s="3" t="s">
        <v>297</v>
      </c>
      <c r="B11" s="7" t="n">
        <v>42393</v>
      </c>
      <c r="D11" s="7" t="n">
        <v>42393</v>
      </c>
      <c r="F11" s="7" t="n">
        <v>441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6</v>
      </c>
    </row>
    <row r="2" spans="1:3">
      <c r="A2" s="6" t="s">
        <v>305</v>
      </c>
    </row>
    <row r="3" spans="1:3">
      <c r="A3" s="3" t="s">
        <v>306</v>
      </c>
      <c r="B3" s="7" t="n">
        <v>68628</v>
      </c>
      <c r="C3" s="7" t="n">
        <v>66779</v>
      </c>
    </row>
    <row r="4" spans="1:3">
      <c r="A4" s="3" t="s">
        <v>307</v>
      </c>
      <c r="B4" s="4" t="n">
        <v>-56015</v>
      </c>
      <c r="C4" s="4" t="n">
        <v>-52625</v>
      </c>
    </row>
    <row r="5" spans="1:3">
      <c r="A5" s="3" t="s">
        <v>35</v>
      </c>
      <c r="B5" s="4" t="n">
        <v>12613</v>
      </c>
      <c r="C5" s="4" t="n">
        <v>14154</v>
      </c>
    </row>
    <row r="6" spans="1:3">
      <c r="A6" s="3" t="s">
        <v>308</v>
      </c>
    </row>
    <row r="7" spans="1:3">
      <c r="A7" s="6" t="s">
        <v>305</v>
      </c>
    </row>
    <row r="8" spans="1:3">
      <c r="A8" s="3" t="s">
        <v>306</v>
      </c>
      <c r="B8" s="4" t="n">
        <v>46893</v>
      </c>
      <c r="C8" s="4" t="n">
        <v>44508</v>
      </c>
    </row>
    <row r="9" spans="1:3">
      <c r="A9" s="3" t="s">
        <v>309</v>
      </c>
    </row>
    <row r="10" spans="1:3">
      <c r="A10" s="6" t="s">
        <v>305</v>
      </c>
    </row>
    <row r="11" spans="1:3">
      <c r="A11" s="3" t="s">
        <v>306</v>
      </c>
      <c r="B11" s="4" t="n">
        <v>1746</v>
      </c>
      <c r="C11" s="4" t="n">
        <v>1744</v>
      </c>
    </row>
    <row r="12" spans="1:3">
      <c r="A12" s="3" t="s">
        <v>310</v>
      </c>
    </row>
    <row r="13" spans="1:3">
      <c r="A13" s="6" t="s">
        <v>305</v>
      </c>
    </row>
    <row r="14" spans="1:3">
      <c r="A14" s="3" t="s">
        <v>306</v>
      </c>
      <c r="B14" s="4" t="n">
        <v>19566</v>
      </c>
      <c r="C14" s="4" t="n">
        <v>19561</v>
      </c>
    </row>
    <row r="15" spans="1:3">
      <c r="A15" s="3" t="s">
        <v>311</v>
      </c>
    </row>
    <row r="16" spans="1:3">
      <c r="A16" s="6" t="s">
        <v>305</v>
      </c>
    </row>
    <row r="17" spans="1:3">
      <c r="A17" s="3" t="s">
        <v>306</v>
      </c>
      <c r="B17" s="7" t="n">
        <v>423</v>
      </c>
      <c r="C17" s="7" t="n">
        <v>9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6" t="s">
        <v>79</v>
      </c>
    </row>
    <row r="4" spans="1:5">
      <c r="A4" s="3" t="s">
        <v>80</v>
      </c>
      <c r="B4" s="7" t="n">
        <v>175646</v>
      </c>
      <c r="C4" s="7" t="n">
        <v>169931</v>
      </c>
      <c r="D4" s="7" t="n">
        <v>329224</v>
      </c>
      <c r="E4" s="7" t="n">
        <v>318078</v>
      </c>
    </row>
    <row r="5" spans="1:5">
      <c r="A5" s="3" t="s">
        <v>81</v>
      </c>
      <c r="B5" s="4" t="n">
        <v>70076</v>
      </c>
      <c r="C5" s="4" t="n">
        <v>71547</v>
      </c>
      <c r="D5" s="4" t="n">
        <v>131010</v>
      </c>
      <c r="E5" s="4" t="n">
        <v>131649</v>
      </c>
    </row>
    <row r="6" spans="1:5">
      <c r="A6" s="3" t="s">
        <v>82</v>
      </c>
      <c r="B6" s="4" t="n">
        <v>23191</v>
      </c>
      <c r="C6" s="4" t="n">
        <v>22370</v>
      </c>
      <c r="D6" s="4" t="n">
        <v>38750</v>
      </c>
      <c r="E6" s="4" t="n">
        <v>63488</v>
      </c>
    </row>
    <row r="7" spans="1:5">
      <c r="A7" s="3" t="s">
        <v>83</v>
      </c>
      <c r="B7" s="4" t="n">
        <v>2580</v>
      </c>
      <c r="C7" s="4" t="n">
        <v>3091</v>
      </c>
      <c r="D7" s="4" t="n">
        <v>5158</v>
      </c>
      <c r="E7" s="4" t="n">
        <v>7770</v>
      </c>
    </row>
    <row r="8" spans="1:5">
      <c r="A8" s="3" t="s">
        <v>84</v>
      </c>
      <c r="B8" s="4" t="n">
        <v>79799</v>
      </c>
      <c r="C8" s="4" t="n">
        <v>72923</v>
      </c>
      <c r="D8" s="4" t="n">
        <v>154306</v>
      </c>
      <c r="E8" s="4" t="n">
        <v>115171</v>
      </c>
    </row>
    <row r="9" spans="1:5">
      <c r="A9" s="6" t="s">
        <v>85</v>
      </c>
    </row>
    <row r="10" spans="1:5">
      <c r="A10" s="3" t="s">
        <v>86</v>
      </c>
      <c r="B10" s="4" t="n">
        <v>649</v>
      </c>
      <c r="C10" s="4" t="n">
        <v>548</v>
      </c>
      <c r="D10" s="4" t="n">
        <v>1276</v>
      </c>
      <c r="E10" s="4" t="n">
        <v>1084</v>
      </c>
    </row>
    <row r="11" spans="1:5">
      <c r="A11" s="3" t="s">
        <v>87</v>
      </c>
      <c r="B11" s="4" t="n">
        <v>-9714</v>
      </c>
      <c r="C11" s="4" t="n">
        <v>-9712</v>
      </c>
      <c r="D11" s="4" t="n">
        <v>-19229</v>
      </c>
      <c r="E11" s="4" t="n">
        <v>-11569</v>
      </c>
    </row>
    <row r="12" spans="1:5">
      <c r="A12" s="3" t="s">
        <v>88</v>
      </c>
      <c r="B12" s="4" t="n">
        <v>-9065</v>
      </c>
      <c r="C12" s="4" t="n">
        <v>-9164</v>
      </c>
      <c r="D12" s="4" t="n">
        <v>-17953</v>
      </c>
      <c r="E12" s="4" t="n">
        <v>-10485</v>
      </c>
    </row>
    <row r="13" spans="1:5">
      <c r="A13" s="3" t="s">
        <v>89</v>
      </c>
      <c r="B13" s="4" t="n">
        <v>70734</v>
      </c>
      <c r="C13" s="4" t="n">
        <v>63759</v>
      </c>
      <c r="D13" s="4" t="n">
        <v>136353</v>
      </c>
      <c r="E13" s="4" t="n">
        <v>104686</v>
      </c>
    </row>
    <row r="14" spans="1:5">
      <c r="A14" s="3" t="s">
        <v>90</v>
      </c>
      <c r="B14" s="4" t="n">
        <v>-27479</v>
      </c>
      <c r="C14" s="4" t="n">
        <v>-29709</v>
      </c>
      <c r="D14" s="4" t="n">
        <v>-52737</v>
      </c>
      <c r="E14" s="4" t="n">
        <v>-29305</v>
      </c>
    </row>
    <row r="15" spans="1:5">
      <c r="A15" s="3" t="s">
        <v>91</v>
      </c>
      <c r="B15" s="4" t="n">
        <v>43255</v>
      </c>
      <c r="C15" s="4" t="n">
        <v>34050</v>
      </c>
      <c r="D15" s="4" t="n">
        <v>83616</v>
      </c>
      <c r="E15" s="4" t="n">
        <v>75381</v>
      </c>
    </row>
    <row r="16" spans="1:5">
      <c r="A16" s="3" t="s">
        <v>92</v>
      </c>
      <c r="B16" s="4" t="n">
        <v>0</v>
      </c>
      <c r="C16" s="4" t="n">
        <v>-137</v>
      </c>
      <c r="D16" s="4" t="n">
        <v>-120</v>
      </c>
      <c r="E16" s="4" t="n">
        <v>-161154</v>
      </c>
    </row>
    <row r="17" spans="1:5">
      <c r="A17" s="3" t="s">
        <v>93</v>
      </c>
      <c r="B17" s="7" t="n">
        <v>43255</v>
      </c>
      <c r="C17" s="7" t="n">
        <v>33913</v>
      </c>
      <c r="D17" s="7" t="n">
        <v>83496</v>
      </c>
      <c r="E17" s="7" t="n">
        <v>-85773</v>
      </c>
    </row>
    <row r="18" spans="1:5">
      <c r="A18" s="6" t="s">
        <v>94</v>
      </c>
    </row>
    <row r="19" spans="1:5">
      <c r="A19" s="3" t="s">
        <v>91</v>
      </c>
      <c r="B19" s="8" t="n">
        <v>0.58</v>
      </c>
      <c r="C19" s="8" t="n">
        <v>0.45</v>
      </c>
      <c r="D19" s="8" t="n">
        <v>1.11</v>
      </c>
      <c r="E19" s="7" t="n">
        <v>1</v>
      </c>
    </row>
    <row r="20" spans="1:5">
      <c r="A20" s="3" t="s">
        <v>95</v>
      </c>
      <c r="B20" s="4" t="n">
        <v>0</v>
      </c>
      <c r="C20" s="4" t="n">
        <v>0</v>
      </c>
      <c r="D20" s="4" t="n">
        <v>0</v>
      </c>
      <c r="E20" s="9" t="n">
        <v>-2.14</v>
      </c>
    </row>
    <row r="21" spans="1:5">
      <c r="A21" s="3" t="s">
        <v>93</v>
      </c>
      <c r="B21" s="9" t="n">
        <v>0.58</v>
      </c>
      <c r="C21" s="9" t="n">
        <v>0.45</v>
      </c>
      <c r="D21" s="9" t="n">
        <v>1.11</v>
      </c>
      <c r="E21" s="9" t="n">
        <v>-1.14</v>
      </c>
    </row>
    <row r="22" spans="1:5">
      <c r="A22" s="6" t="s">
        <v>96</v>
      </c>
    </row>
    <row r="23" spans="1:5">
      <c r="A23" s="3" t="s">
        <v>91</v>
      </c>
      <c r="B23" s="9" t="n">
        <v>0.57</v>
      </c>
      <c r="C23" s="9" t="n">
        <v>0.45</v>
      </c>
      <c r="D23" s="9" t="n">
        <v>1.11</v>
      </c>
      <c r="E23" s="4" t="n">
        <v>1</v>
      </c>
    </row>
    <row r="24" spans="1:5">
      <c r="A24" s="3" t="s">
        <v>95</v>
      </c>
      <c r="B24" s="4" t="n">
        <v>0</v>
      </c>
      <c r="C24" s="4" t="n">
        <v>0</v>
      </c>
      <c r="D24" s="4" t="n">
        <v>0</v>
      </c>
      <c r="E24" s="9" t="n">
        <v>-2.13</v>
      </c>
    </row>
    <row r="25" spans="1:5">
      <c r="A25" s="3" t="s">
        <v>93</v>
      </c>
      <c r="B25" s="8" t="n">
        <v>0.57</v>
      </c>
      <c r="C25" s="8" t="n">
        <v>0.45</v>
      </c>
      <c r="D25" s="8" t="n">
        <v>1.11</v>
      </c>
      <c r="E25" s="8" t="n">
        <v>-1.13</v>
      </c>
    </row>
    <row r="26" spans="1:5">
      <c r="A26" s="6" t="s">
        <v>97</v>
      </c>
    </row>
    <row r="27" spans="1:5">
      <c r="A27" s="3" t="s">
        <v>98</v>
      </c>
      <c r="B27" s="4" t="n">
        <v>75215</v>
      </c>
      <c r="C27" s="4" t="n">
        <v>74959</v>
      </c>
      <c r="D27" s="4" t="n">
        <v>75159</v>
      </c>
      <c r="E27" s="4" t="n">
        <v>75240</v>
      </c>
    </row>
    <row r="28" spans="1:5">
      <c r="A28" s="3" t="s">
        <v>99</v>
      </c>
      <c r="B28" s="4" t="n">
        <v>75461</v>
      </c>
      <c r="C28" s="4" t="n">
        <v>75373</v>
      </c>
      <c r="D28" s="4" t="n">
        <v>75436</v>
      </c>
      <c r="E28" s="4" t="n">
        <v>756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12</v>
      </c>
      <c r="B1" s="2" t="s">
        <v>77</v>
      </c>
      <c r="D1" s="2" t="s">
        <v>1</v>
      </c>
    </row>
    <row r="2" spans="1:5">
      <c r="B2" s="2" t="s">
        <v>2</v>
      </c>
      <c r="C2" s="2" t="s">
        <v>78</v>
      </c>
      <c r="D2" s="2" t="s">
        <v>2</v>
      </c>
      <c r="E2" s="2" t="s">
        <v>78</v>
      </c>
    </row>
    <row r="3" spans="1:5">
      <c r="A3" s="6" t="s">
        <v>189</v>
      </c>
    </row>
    <row r="4" spans="1:5">
      <c r="A4" s="3" t="s">
        <v>313</v>
      </c>
      <c r="B4" s="7" t="n">
        <v>1715</v>
      </c>
      <c r="C4" s="7" t="n">
        <v>2226</v>
      </c>
      <c r="D4" s="7" t="n">
        <v>3428</v>
      </c>
      <c r="E4" s="7" t="n">
        <v>60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314</v>
      </c>
      <c r="B1" s="2" t="s">
        <v>1</v>
      </c>
    </row>
    <row r="2" spans="1:5">
      <c r="B2" s="2" t="s">
        <v>2</v>
      </c>
      <c r="C2" s="2" t="s">
        <v>78</v>
      </c>
      <c r="D2" s="2" t="s">
        <v>26</v>
      </c>
      <c r="E2" s="2" t="s">
        <v>315</v>
      </c>
    </row>
    <row r="3" spans="1:5">
      <c r="A3" s="6" t="s">
        <v>316</v>
      </c>
    </row>
    <row r="4" spans="1:5">
      <c r="A4" s="3" t="s">
        <v>317</v>
      </c>
      <c r="B4" s="3" t="s">
        <v>318</v>
      </c>
    </row>
    <row r="5" spans="1:5">
      <c r="A5" s="3" t="s">
        <v>319</v>
      </c>
      <c r="B5" s="3" t="s">
        <v>320</v>
      </c>
    </row>
    <row r="6" spans="1:5">
      <c r="A6" s="3" t="s">
        <v>321</v>
      </c>
      <c r="B6" s="3" t="s">
        <v>322</v>
      </c>
    </row>
    <row r="7" spans="1:5">
      <c r="A7" s="3" t="s">
        <v>323</v>
      </c>
      <c r="B7" s="7" t="n">
        <v>91250</v>
      </c>
    </row>
    <row r="8" spans="1:5">
      <c r="A8" s="3" t="s">
        <v>324</v>
      </c>
      <c r="B8" s="4" t="n">
        <v>1458750</v>
      </c>
      <c r="D8" s="7" t="n">
        <v>1488750</v>
      </c>
    </row>
    <row r="9" spans="1:5">
      <c r="A9" s="3" t="s">
        <v>325</v>
      </c>
      <c r="B9" s="4" t="n">
        <v>-9698</v>
      </c>
      <c r="D9" s="4" t="n">
        <v>-10991</v>
      </c>
    </row>
    <row r="10" spans="1:5">
      <c r="A10" s="3" t="s">
        <v>326</v>
      </c>
      <c r="B10" s="7" t="n">
        <v>1449052</v>
      </c>
      <c r="D10" s="4" t="n">
        <v>1477759</v>
      </c>
    </row>
    <row r="11" spans="1:5">
      <c r="A11" s="3" t="s">
        <v>327</v>
      </c>
      <c r="B11" s="3" t="s">
        <v>328</v>
      </c>
    </row>
    <row r="12" spans="1:5">
      <c r="A12" s="3" t="s">
        <v>329</v>
      </c>
      <c r="B12" s="7" t="n">
        <v>17625</v>
      </c>
      <c r="C12" s="7" t="n">
        <v>9118</v>
      </c>
    </row>
    <row r="13" spans="1:5">
      <c r="A13" s="3" t="s">
        <v>330</v>
      </c>
    </row>
    <row r="14" spans="1:5">
      <c r="A14" s="6" t="s">
        <v>316</v>
      </c>
    </row>
    <row r="15" spans="1:5">
      <c r="A15" s="3" t="s">
        <v>331</v>
      </c>
      <c r="E15" s="7" t="n">
        <v>250000</v>
      </c>
    </row>
    <row r="16" spans="1:5">
      <c r="A16" s="3" t="s">
        <v>332</v>
      </c>
      <c r="B16" s="3" t="s">
        <v>328</v>
      </c>
    </row>
    <row r="17" spans="1:5">
      <c r="A17" s="3" t="s">
        <v>333</v>
      </c>
      <c r="B17" s="7" t="n">
        <v>250000</v>
      </c>
    </row>
    <row r="18" spans="1:5">
      <c r="A18" s="3" t="s">
        <v>334</v>
      </c>
      <c r="E18" s="4" t="n">
        <v>35000</v>
      </c>
    </row>
    <row r="19" spans="1:5">
      <c r="A19" s="3" t="s">
        <v>335</v>
      </c>
      <c r="B19" s="7" t="n">
        <v>0</v>
      </c>
    </row>
    <row r="20" spans="1:5">
      <c r="A20" s="3" t="s">
        <v>336</v>
      </c>
    </row>
    <row r="21" spans="1:5">
      <c r="A21" s="6" t="s">
        <v>316</v>
      </c>
    </row>
    <row r="22" spans="1:5">
      <c r="A22" s="3" t="s">
        <v>331</v>
      </c>
      <c r="E22" s="7" t="n">
        <v>1550000</v>
      </c>
    </row>
    <row r="23" spans="1:5">
      <c r="A23" s="3" t="s">
        <v>332</v>
      </c>
      <c r="B23" s="3" t="s">
        <v>328</v>
      </c>
    </row>
    <row r="24" spans="1:5">
      <c r="A24" s="3" t="s">
        <v>337</v>
      </c>
      <c r="B24" s="7" t="n">
        <v>1450000</v>
      </c>
    </row>
    <row r="25" spans="1:5">
      <c r="A25" s="3" t="s">
        <v>338</v>
      </c>
      <c r="B25" s="4" t="n">
        <v>37500</v>
      </c>
    </row>
    <row r="26" spans="1:5">
      <c r="A26" s="3" t="s">
        <v>339</v>
      </c>
      <c r="B26" s="4" t="n">
        <v>75000</v>
      </c>
    </row>
    <row r="27" spans="1:5">
      <c r="A27" s="3" t="s">
        <v>340</v>
      </c>
      <c r="B27" s="4" t="n">
        <v>75000</v>
      </c>
    </row>
    <row r="28" spans="1:5">
      <c r="A28" s="3" t="s">
        <v>341</v>
      </c>
      <c r="B28" s="4" t="n">
        <v>114375</v>
      </c>
    </row>
    <row r="29" spans="1:5">
      <c r="A29" s="3" t="s">
        <v>342</v>
      </c>
      <c r="B29" s="4" t="n">
        <v>1156875</v>
      </c>
    </row>
    <row r="30" spans="1:5">
      <c r="A30" s="3" t="s">
        <v>324</v>
      </c>
      <c r="B30" s="4" t="n">
        <v>1458750</v>
      </c>
    </row>
    <row r="31" spans="1:5">
      <c r="A31" s="3" t="s">
        <v>343</v>
      </c>
    </row>
    <row r="32" spans="1:5">
      <c r="A32" s="6" t="s">
        <v>316</v>
      </c>
    </row>
    <row r="33" spans="1:5">
      <c r="A33" s="3" t="s">
        <v>325</v>
      </c>
      <c r="B33" s="4" t="n">
        <v>-417</v>
      </c>
      <c r="D33" s="4" t="n">
        <v>-417</v>
      </c>
    </row>
    <row r="34" spans="1:5">
      <c r="A34" s="3" t="s">
        <v>344</v>
      </c>
    </row>
    <row r="35" spans="1:5">
      <c r="A35" s="6" t="s">
        <v>316</v>
      </c>
    </row>
    <row r="36" spans="1:5">
      <c r="A36" s="3" t="s">
        <v>325</v>
      </c>
      <c r="B36" s="4" t="n">
        <v>-1147</v>
      </c>
      <c r="D36" s="4" t="n">
        <v>-1356</v>
      </c>
    </row>
    <row r="37" spans="1:5">
      <c r="A37" s="3" t="s">
        <v>345</v>
      </c>
    </row>
    <row r="38" spans="1:5">
      <c r="A38" s="6" t="s">
        <v>316</v>
      </c>
    </row>
    <row r="39" spans="1:5">
      <c r="A39" s="3" t="s">
        <v>324</v>
      </c>
      <c r="B39" s="4" t="n">
        <v>75000</v>
      </c>
      <c r="D39" s="4" t="n">
        <v>67500</v>
      </c>
    </row>
    <row r="40" spans="1:5">
      <c r="A40" s="3" t="s">
        <v>325</v>
      </c>
      <c r="B40" s="4" t="n">
        <v>-2586</v>
      </c>
      <c r="D40" s="4" t="n">
        <v>-2586</v>
      </c>
    </row>
    <row r="41" spans="1:5">
      <c r="A41" s="3" t="s">
        <v>326</v>
      </c>
      <c r="B41" s="4" t="n">
        <v>72414</v>
      </c>
      <c r="D41" s="4" t="n">
        <v>64914</v>
      </c>
    </row>
    <row r="42" spans="1:5">
      <c r="A42" s="3" t="s">
        <v>346</v>
      </c>
    </row>
    <row r="43" spans="1:5">
      <c r="A43" s="6" t="s">
        <v>316</v>
      </c>
    </row>
    <row r="44" spans="1:5">
      <c r="A44" s="3" t="s">
        <v>324</v>
      </c>
      <c r="B44" s="4" t="n">
        <v>1383750</v>
      </c>
      <c r="D44" s="4" t="n">
        <v>1421250</v>
      </c>
    </row>
    <row r="45" spans="1:5">
      <c r="A45" s="3" t="s">
        <v>325</v>
      </c>
      <c r="B45" s="4" t="n">
        <v>-7112</v>
      </c>
      <c r="D45" s="4" t="n">
        <v>-8405</v>
      </c>
    </row>
    <row r="46" spans="1:5">
      <c r="A46" s="3" t="s">
        <v>326</v>
      </c>
      <c r="B46" s="7" t="n">
        <v>1376638</v>
      </c>
      <c r="D46" s="7" t="n">
        <v>1412845</v>
      </c>
    </row>
    <row r="47" spans="1:5">
      <c r="A47" s="3" t="s">
        <v>347</v>
      </c>
    </row>
    <row r="48" spans="1:5">
      <c r="A48" s="6" t="s">
        <v>316</v>
      </c>
    </row>
    <row r="49" spans="1:5">
      <c r="A49" s="3" t="s">
        <v>348</v>
      </c>
      <c r="B49" s="3" t="s">
        <v>349</v>
      </c>
    </row>
    <row r="50" spans="1:5">
      <c r="A50" s="3" t="s">
        <v>350</v>
      </c>
    </row>
    <row r="51" spans="1:5">
      <c r="A51" s="6" t="s">
        <v>316</v>
      </c>
    </row>
    <row r="52" spans="1:5">
      <c r="A52" s="3" t="s">
        <v>351</v>
      </c>
      <c r="B52" s="3" t="s">
        <v>352</v>
      </c>
    </row>
    <row r="53" spans="1:5">
      <c r="A53" s="3" t="s">
        <v>353</v>
      </c>
    </row>
    <row r="54" spans="1:5">
      <c r="A54" s="6" t="s">
        <v>316</v>
      </c>
    </row>
    <row r="55" spans="1:5">
      <c r="A55" s="3" t="s">
        <v>348</v>
      </c>
      <c r="B55" s="3" t="s">
        <v>349</v>
      </c>
    </row>
    <row r="56" spans="1:5">
      <c r="A56" s="3" t="s">
        <v>354</v>
      </c>
    </row>
    <row r="57" spans="1:5">
      <c r="A57" s="6" t="s">
        <v>316</v>
      </c>
    </row>
    <row r="58" spans="1:5">
      <c r="A58" s="3" t="s">
        <v>348</v>
      </c>
      <c r="B58" s="3" t="s">
        <v>355</v>
      </c>
    </row>
    <row r="59" spans="1:5">
      <c r="A59" s="3" t="s">
        <v>356</v>
      </c>
    </row>
    <row r="60" spans="1:5">
      <c r="A60" s="6" t="s">
        <v>316</v>
      </c>
    </row>
    <row r="61" spans="1:5">
      <c r="A61" s="3" t="s">
        <v>348</v>
      </c>
      <c r="B61" s="3" t="s">
        <v>357</v>
      </c>
    </row>
    <row r="62" spans="1:5">
      <c r="A62" s="3" t="s">
        <v>358</v>
      </c>
    </row>
    <row r="63" spans="1:5">
      <c r="A63" s="6" t="s">
        <v>316</v>
      </c>
    </row>
    <row r="64" spans="1:5">
      <c r="A64" s="3" t="s">
        <v>348</v>
      </c>
      <c r="B64" s="3" t="s">
        <v>359</v>
      </c>
    </row>
    <row r="65" spans="1:5">
      <c r="A65" s="3" t="s">
        <v>360</v>
      </c>
    </row>
    <row r="66" spans="1:5">
      <c r="A66" s="6" t="s">
        <v>316</v>
      </c>
    </row>
    <row r="67" spans="1:5">
      <c r="A67" s="3" t="s">
        <v>351</v>
      </c>
      <c r="B67" s="3" t="s">
        <v>318</v>
      </c>
    </row>
    <row r="68" spans="1:5">
      <c r="A68" s="3" t="s">
        <v>361</v>
      </c>
    </row>
    <row r="69" spans="1:5">
      <c r="A69" s="6" t="s">
        <v>316</v>
      </c>
    </row>
    <row r="70" spans="1:5">
      <c r="A70" s="3" t="s">
        <v>351</v>
      </c>
      <c r="B70" s="3" t="s">
        <v>3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62</v>
      </c>
      <c r="B1" s="2" t="s">
        <v>1</v>
      </c>
    </row>
    <row r="2" spans="1:4">
      <c r="B2" s="2" t="s">
        <v>2</v>
      </c>
      <c r="C2" s="2" t="s">
        <v>78</v>
      </c>
      <c r="D2" s="2" t="s">
        <v>26</v>
      </c>
    </row>
    <row r="3" spans="1:4">
      <c r="A3" s="6" t="s">
        <v>363</v>
      </c>
    </row>
    <row r="4" spans="1:4">
      <c r="A4" s="3" t="s">
        <v>329</v>
      </c>
      <c r="B4" s="7" t="n">
        <v>17625</v>
      </c>
      <c r="C4" s="7" t="n">
        <v>9118</v>
      </c>
    </row>
    <row r="5" spans="1:4">
      <c r="A5" s="3" t="s">
        <v>364</v>
      </c>
      <c r="B5" s="4" t="n">
        <v>9698</v>
      </c>
      <c r="D5" s="7" t="n">
        <v>10991</v>
      </c>
    </row>
    <row r="6" spans="1:4">
      <c r="A6" s="3" t="s">
        <v>343</v>
      </c>
    </row>
    <row r="7" spans="1:4">
      <c r="A7" s="6" t="s">
        <v>363</v>
      </c>
    </row>
    <row r="8" spans="1:4">
      <c r="A8" s="3" t="s">
        <v>364</v>
      </c>
      <c r="B8" s="4" t="n">
        <v>417</v>
      </c>
      <c r="D8" s="4" t="n">
        <v>417</v>
      </c>
    </row>
    <row r="9" spans="1:4">
      <c r="A9" s="3" t="s">
        <v>344</v>
      </c>
    </row>
    <row r="10" spans="1:4">
      <c r="A10" s="6" t="s">
        <v>363</v>
      </c>
    </row>
    <row r="11" spans="1:4">
      <c r="A11" s="3" t="s">
        <v>364</v>
      </c>
      <c r="B11" s="7" t="n">
        <v>1147</v>
      </c>
      <c r="D11" s="7" t="n">
        <v>13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6</v>
      </c>
    </row>
    <row r="2" spans="1:3">
      <c r="A2" s="6" t="s">
        <v>366</v>
      </c>
    </row>
    <row r="3" spans="1:3">
      <c r="A3" s="3" t="s">
        <v>367</v>
      </c>
      <c r="B3" s="7" t="n">
        <v>180187</v>
      </c>
      <c r="C3" s="7" t="n">
        <v>119568</v>
      </c>
    </row>
    <row r="4" spans="1:3">
      <c r="A4" s="3" t="s">
        <v>368</v>
      </c>
    </row>
    <row r="5" spans="1:3">
      <c r="A5" s="6" t="s">
        <v>366</v>
      </c>
    </row>
    <row r="6" spans="1:3">
      <c r="A6" s="3" t="s">
        <v>367</v>
      </c>
      <c r="B6" s="4" t="n">
        <v>180187</v>
      </c>
      <c r="C6" s="4" t="n">
        <v>119568</v>
      </c>
    </row>
    <row r="7" spans="1:3">
      <c r="A7" s="3" t="s">
        <v>369</v>
      </c>
    </row>
    <row r="8" spans="1:3">
      <c r="A8" s="6" t="s">
        <v>366</v>
      </c>
    </row>
    <row r="9" spans="1:3">
      <c r="A9" s="3" t="s">
        <v>367</v>
      </c>
      <c r="B9" s="4" t="n">
        <v>0</v>
      </c>
      <c r="C9" s="4" t="n">
        <v>0</v>
      </c>
    </row>
    <row r="10" spans="1:3">
      <c r="A10" s="3" t="s">
        <v>370</v>
      </c>
      <c r="B10" s="4" t="n">
        <v>1451456</v>
      </c>
    </row>
    <row r="11" spans="1:3">
      <c r="A11" s="3" t="s">
        <v>371</v>
      </c>
    </row>
    <row r="12" spans="1:3">
      <c r="A12" s="6" t="s">
        <v>366</v>
      </c>
    </row>
    <row r="13" spans="1:3">
      <c r="A13" s="3" t="s">
        <v>367</v>
      </c>
      <c r="B13" s="4" t="n">
        <v>0</v>
      </c>
      <c r="C13" s="4" t="n">
        <v>0</v>
      </c>
    </row>
    <row r="14" spans="1:3">
      <c r="A14" s="3" t="s">
        <v>372</v>
      </c>
    </row>
    <row r="15" spans="1:3">
      <c r="A15" s="6" t="s">
        <v>366</v>
      </c>
    </row>
    <row r="16" spans="1:3">
      <c r="A16" s="3" t="s">
        <v>367</v>
      </c>
      <c r="B16" s="4" t="n">
        <v>45014</v>
      </c>
      <c r="C16" s="4" t="n">
        <v>68591</v>
      </c>
    </row>
    <row r="17" spans="1:3">
      <c r="A17" s="3" t="s">
        <v>373</v>
      </c>
    </row>
    <row r="18" spans="1:3">
      <c r="A18" s="6" t="s">
        <v>366</v>
      </c>
    </row>
    <row r="19" spans="1:3">
      <c r="A19" s="3" t="s">
        <v>367</v>
      </c>
      <c r="B19" s="4" t="n">
        <v>45014</v>
      </c>
      <c r="C19" s="4" t="n">
        <v>68591</v>
      </c>
    </row>
    <row r="20" spans="1:3">
      <c r="A20" s="3" t="s">
        <v>374</v>
      </c>
    </row>
    <row r="21" spans="1:3">
      <c r="A21" s="6" t="s">
        <v>366</v>
      </c>
    </row>
    <row r="22" spans="1:3">
      <c r="A22" s="3" t="s">
        <v>367</v>
      </c>
      <c r="B22" s="4" t="n">
        <v>0</v>
      </c>
      <c r="C22" s="4" t="n">
        <v>0</v>
      </c>
    </row>
    <row r="23" spans="1:3">
      <c r="A23" s="3" t="s">
        <v>375</v>
      </c>
    </row>
    <row r="24" spans="1:3">
      <c r="A24" s="6" t="s">
        <v>366</v>
      </c>
    </row>
    <row r="25" spans="1:3">
      <c r="A25" s="3" t="s">
        <v>367</v>
      </c>
      <c r="B25" s="4" t="n">
        <v>0</v>
      </c>
      <c r="C25" s="4" t="n">
        <v>0</v>
      </c>
    </row>
    <row r="26" spans="1:3">
      <c r="A26" s="3" t="s">
        <v>376</v>
      </c>
    </row>
    <row r="27" spans="1:3">
      <c r="A27" s="6" t="s">
        <v>366</v>
      </c>
    </row>
    <row r="28" spans="1:3">
      <c r="A28" s="3" t="s">
        <v>367</v>
      </c>
      <c r="B28" s="4" t="n">
        <v>135173</v>
      </c>
      <c r="C28" s="4" t="n">
        <v>50977</v>
      </c>
    </row>
    <row r="29" spans="1:3">
      <c r="A29" s="3" t="s">
        <v>377</v>
      </c>
    </row>
    <row r="30" spans="1:3">
      <c r="A30" s="6" t="s">
        <v>366</v>
      </c>
    </row>
    <row r="31" spans="1:3">
      <c r="A31" s="3" t="s">
        <v>367</v>
      </c>
      <c r="B31" s="4" t="n">
        <v>135173</v>
      </c>
      <c r="C31" s="4" t="n">
        <v>50977</v>
      </c>
    </row>
    <row r="32" spans="1:3">
      <c r="A32" s="3" t="s">
        <v>378</v>
      </c>
    </row>
    <row r="33" spans="1:3">
      <c r="A33" s="6" t="s">
        <v>366</v>
      </c>
    </row>
    <row r="34" spans="1:3">
      <c r="A34" s="3" t="s">
        <v>367</v>
      </c>
      <c r="B34" s="4" t="n">
        <v>0</v>
      </c>
      <c r="C34" s="4" t="n">
        <v>0</v>
      </c>
    </row>
    <row r="35" spans="1:3">
      <c r="A35" s="3" t="s">
        <v>379</v>
      </c>
    </row>
    <row r="36" spans="1:3">
      <c r="A36" s="6" t="s">
        <v>366</v>
      </c>
    </row>
    <row r="37" spans="1:3">
      <c r="A37" s="3" t="s">
        <v>367</v>
      </c>
      <c r="B37" s="7" t="n">
        <v>0</v>
      </c>
      <c r="C37"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7</v>
      </c>
      <c r="D1" s="2" t="s">
        <v>1</v>
      </c>
    </row>
    <row r="2" spans="1:5">
      <c r="B2" s="2" t="s">
        <v>2</v>
      </c>
      <c r="C2" s="2" t="s">
        <v>78</v>
      </c>
      <c r="D2" s="2" t="s">
        <v>2</v>
      </c>
      <c r="E2" s="2" t="s">
        <v>78</v>
      </c>
    </row>
    <row r="3" spans="1:5">
      <c r="A3" s="6" t="s">
        <v>381</v>
      </c>
    </row>
    <row r="4" spans="1:5">
      <c r="A4" s="3" t="s">
        <v>382</v>
      </c>
      <c r="B4" s="7" t="n">
        <v>497</v>
      </c>
      <c r="C4" s="7" t="n">
        <v>613</v>
      </c>
      <c r="D4" s="7" t="n">
        <v>1068</v>
      </c>
      <c r="E4" s="7" t="n">
        <v>4009</v>
      </c>
    </row>
    <row r="5" spans="1:5">
      <c r="A5" s="3" t="s">
        <v>383</v>
      </c>
    </row>
    <row r="6" spans="1:5">
      <c r="A6" s="6" t="s">
        <v>381</v>
      </c>
    </row>
    <row r="7" spans="1:5">
      <c r="A7" s="3" t="s">
        <v>384</v>
      </c>
      <c r="B7" s="4" t="n">
        <v>133</v>
      </c>
      <c r="C7" s="4" t="n">
        <v>121</v>
      </c>
      <c r="D7" s="4" t="n">
        <v>266</v>
      </c>
      <c r="E7" s="4" t="n">
        <v>1742</v>
      </c>
    </row>
    <row r="8" spans="1:5">
      <c r="A8" s="3" t="s">
        <v>385</v>
      </c>
      <c r="B8" s="4" t="n">
        <v>332</v>
      </c>
      <c r="C8" s="4" t="n">
        <v>438</v>
      </c>
      <c r="D8" s="4" t="n">
        <v>664</v>
      </c>
      <c r="E8" s="4" t="n">
        <v>2563</v>
      </c>
    </row>
    <row r="9" spans="1:5">
      <c r="A9" s="3" t="s">
        <v>386</v>
      </c>
      <c r="B9" s="4" t="n">
        <v>-106</v>
      </c>
      <c r="C9" s="4" t="n">
        <v>-110</v>
      </c>
      <c r="D9" s="4" t="n">
        <v>-212</v>
      </c>
      <c r="E9" s="4" t="n">
        <v>-960</v>
      </c>
    </row>
    <row r="10" spans="1:5">
      <c r="A10" s="3" t="s">
        <v>387</v>
      </c>
      <c r="B10" s="4" t="n">
        <v>175</v>
      </c>
      <c r="C10" s="4" t="n">
        <v>125</v>
      </c>
      <c r="D10" s="4" t="n">
        <v>350</v>
      </c>
      <c r="E10" s="4" t="n">
        <v>501</v>
      </c>
    </row>
    <row r="11" spans="1:5">
      <c r="A11" s="3" t="s">
        <v>388</v>
      </c>
      <c r="B11" s="4" t="n">
        <v>0</v>
      </c>
      <c r="C11" s="4" t="n">
        <v>0</v>
      </c>
      <c r="D11" s="4" t="n">
        <v>0</v>
      </c>
      <c r="E11" s="4" t="n">
        <v>14</v>
      </c>
    </row>
    <row r="12" spans="1:5">
      <c r="A12" s="3" t="s">
        <v>389</v>
      </c>
      <c r="B12" s="4" t="n">
        <v>-74</v>
      </c>
      <c r="C12" s="4" t="n">
        <v>0</v>
      </c>
      <c r="D12" s="4" t="n">
        <v>-74</v>
      </c>
      <c r="E12" s="4" t="n">
        <v>0</v>
      </c>
    </row>
    <row r="13" spans="1:5">
      <c r="A13" s="3" t="s">
        <v>382</v>
      </c>
      <c r="B13" s="4" t="n">
        <v>460</v>
      </c>
      <c r="C13" s="4" t="n">
        <v>574</v>
      </c>
      <c r="D13" s="4" t="n">
        <v>994</v>
      </c>
      <c r="E13" s="4" t="n">
        <v>3860</v>
      </c>
    </row>
    <row r="14" spans="1:5">
      <c r="A14" s="3" t="s">
        <v>390</v>
      </c>
    </row>
    <row r="15" spans="1:5">
      <c r="A15" s="6" t="s">
        <v>381</v>
      </c>
    </row>
    <row r="16" spans="1:5">
      <c r="A16" s="3" t="s">
        <v>384</v>
      </c>
      <c r="B16" s="4" t="n">
        <v>18</v>
      </c>
      <c r="C16" s="4" t="n">
        <v>18</v>
      </c>
      <c r="D16" s="4" t="n">
        <v>36</v>
      </c>
      <c r="E16" s="4" t="n">
        <v>68</v>
      </c>
    </row>
    <row r="17" spans="1:5">
      <c r="A17" s="3" t="s">
        <v>385</v>
      </c>
      <c r="B17" s="4" t="n">
        <v>25</v>
      </c>
      <c r="C17" s="4" t="n">
        <v>32</v>
      </c>
      <c r="D17" s="4" t="n">
        <v>50</v>
      </c>
      <c r="E17" s="4" t="n">
        <v>123</v>
      </c>
    </row>
    <row r="18" spans="1:5">
      <c r="A18" s="3" t="s">
        <v>386</v>
      </c>
      <c r="B18" s="4" t="n">
        <v>0</v>
      </c>
      <c r="C18" s="4" t="n">
        <v>0</v>
      </c>
      <c r="D18" s="4" t="n">
        <v>0</v>
      </c>
      <c r="E18" s="4" t="n">
        <v>0</v>
      </c>
    </row>
    <row r="19" spans="1:5">
      <c r="A19" s="3" t="s">
        <v>387</v>
      </c>
      <c r="B19" s="4" t="n">
        <v>0</v>
      </c>
      <c r="C19" s="4" t="n">
        <v>0</v>
      </c>
      <c r="D19" s="4" t="n">
        <v>0</v>
      </c>
      <c r="E19" s="4" t="n">
        <v>0</v>
      </c>
    </row>
    <row r="20" spans="1:5">
      <c r="A20" s="3" t="s">
        <v>388</v>
      </c>
      <c r="B20" s="4" t="n">
        <v>-6</v>
      </c>
      <c r="C20" s="4" t="n">
        <v>-11</v>
      </c>
      <c r="D20" s="4" t="n">
        <v>-12</v>
      </c>
      <c r="E20" s="4" t="n">
        <v>-42</v>
      </c>
    </row>
    <row r="21" spans="1:5">
      <c r="A21" s="3" t="s">
        <v>389</v>
      </c>
      <c r="B21" s="4" t="n">
        <v>0</v>
      </c>
      <c r="C21" s="4" t="n">
        <v>0</v>
      </c>
      <c r="D21" s="4" t="n">
        <v>0</v>
      </c>
      <c r="E21" s="4" t="n">
        <v>0</v>
      </c>
    </row>
    <row r="22" spans="1:5">
      <c r="A22" s="3" t="s">
        <v>382</v>
      </c>
      <c r="B22" s="4" t="n">
        <v>37</v>
      </c>
      <c r="C22" s="4" t="n">
        <v>39</v>
      </c>
      <c r="D22" s="4" t="n">
        <v>74</v>
      </c>
      <c r="E22" s="4" t="n">
        <v>149</v>
      </c>
    </row>
    <row r="23" spans="1:5">
      <c r="A23" s="3" t="s">
        <v>391</v>
      </c>
    </row>
    <row r="24" spans="1:5">
      <c r="A24" s="6" t="s">
        <v>381</v>
      </c>
    </row>
    <row r="25" spans="1:5">
      <c r="A25" s="3" t="s">
        <v>382</v>
      </c>
      <c r="B25" s="4" t="n">
        <v>497</v>
      </c>
      <c r="C25" s="4" t="n">
        <v>613</v>
      </c>
      <c r="D25" s="4" t="n">
        <v>1068</v>
      </c>
      <c r="E25" s="4" t="n">
        <v>2046</v>
      </c>
    </row>
    <row r="26" spans="1:5">
      <c r="A26" s="3" t="s">
        <v>285</v>
      </c>
    </row>
    <row r="27" spans="1:5">
      <c r="A27" s="6" t="s">
        <v>381</v>
      </c>
    </row>
    <row r="28" spans="1:5">
      <c r="A28" s="3" t="s">
        <v>382</v>
      </c>
      <c r="B28" s="7" t="n">
        <v>0</v>
      </c>
      <c r="C28" s="7" t="n">
        <v>0</v>
      </c>
      <c r="D28" s="7" t="n">
        <v>0</v>
      </c>
      <c r="E28" s="7" t="n">
        <v>196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7</v>
      </c>
      <c r="D1" s="2" t="s">
        <v>1</v>
      </c>
    </row>
    <row r="2" spans="1:5">
      <c r="B2" s="2" t="s">
        <v>2</v>
      </c>
      <c r="C2" s="2" t="s">
        <v>78</v>
      </c>
      <c r="D2" s="2" t="s">
        <v>2</v>
      </c>
      <c r="E2" s="2" t="s">
        <v>78</v>
      </c>
    </row>
    <row r="3" spans="1:5">
      <c r="A3" s="6" t="s">
        <v>393</v>
      </c>
    </row>
    <row r="4" spans="1:5">
      <c r="A4" s="3" t="s">
        <v>394</v>
      </c>
      <c r="B4" s="7" t="n">
        <v>497</v>
      </c>
      <c r="C4" s="7" t="n">
        <v>613</v>
      </c>
      <c r="D4" s="7" t="n">
        <v>1068</v>
      </c>
      <c r="E4" s="7" t="n">
        <v>4009</v>
      </c>
    </row>
    <row r="5" spans="1:5">
      <c r="A5" s="3" t="s">
        <v>395</v>
      </c>
    </row>
    <row r="6" spans="1:5">
      <c r="A6" s="6" t="s">
        <v>396</v>
      </c>
    </row>
    <row r="7" spans="1:5">
      <c r="A7" s="3" t="s">
        <v>397</v>
      </c>
      <c r="B7" s="4" t="n">
        <v>222</v>
      </c>
      <c r="C7" s="4" t="n">
        <v>0</v>
      </c>
      <c r="D7" s="4" t="n">
        <v>399</v>
      </c>
      <c r="E7" s="4" t="n">
        <v>986</v>
      </c>
    </row>
    <row r="8" spans="1:5">
      <c r="A8" s="3" t="s">
        <v>391</v>
      </c>
    </row>
    <row r="9" spans="1:5">
      <c r="A9" s="6" t="s">
        <v>393</v>
      </c>
    </row>
    <row r="10" spans="1:5">
      <c r="A10" s="3" t="s">
        <v>394</v>
      </c>
      <c r="B10" s="4" t="n">
        <v>497</v>
      </c>
      <c r="C10" s="4" t="n">
        <v>613</v>
      </c>
      <c r="D10" s="4" t="n">
        <v>1068</v>
      </c>
      <c r="E10" s="4" t="n">
        <v>2046</v>
      </c>
    </row>
    <row r="11" spans="1:5">
      <c r="A11" s="3" t="s">
        <v>398</v>
      </c>
    </row>
    <row r="12" spans="1:5">
      <c r="A12" s="6" t="s">
        <v>396</v>
      </c>
    </row>
    <row r="13" spans="1:5">
      <c r="A13" s="3" t="s">
        <v>397</v>
      </c>
      <c r="B13" s="4" t="n">
        <v>222</v>
      </c>
      <c r="C13" s="4" t="n">
        <v>0</v>
      </c>
      <c r="D13" s="4" t="n">
        <v>399</v>
      </c>
      <c r="E13" s="4" t="n">
        <v>334</v>
      </c>
    </row>
    <row r="14" spans="1:5">
      <c r="A14" s="3" t="s">
        <v>285</v>
      </c>
    </row>
    <row r="15" spans="1:5">
      <c r="A15" s="6" t="s">
        <v>393</v>
      </c>
    </row>
    <row r="16" spans="1:5">
      <c r="A16" s="3" t="s">
        <v>394</v>
      </c>
      <c r="B16" s="4" t="n">
        <v>0</v>
      </c>
      <c r="C16" s="4" t="n">
        <v>0</v>
      </c>
      <c r="D16" s="4" t="n">
        <v>0</v>
      </c>
      <c r="E16" s="4" t="n">
        <v>1963</v>
      </c>
    </row>
    <row r="17" spans="1:5">
      <c r="A17" s="3" t="s">
        <v>399</v>
      </c>
    </row>
    <row r="18" spans="1:5">
      <c r="A18" s="6" t="s">
        <v>396</v>
      </c>
    </row>
    <row r="19" spans="1:5">
      <c r="A19" s="3" t="s">
        <v>397</v>
      </c>
      <c r="B19" s="7" t="n">
        <v>0</v>
      </c>
      <c r="C19" s="7" t="n">
        <v>0</v>
      </c>
      <c r="D19" s="7" t="n">
        <v>0</v>
      </c>
      <c r="E19" s="7" t="n">
        <v>6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00</v>
      </c>
      <c r="B1" s="2" t="s">
        <v>1</v>
      </c>
    </row>
    <row r="2" spans="1:2">
      <c r="B2" s="2" t="s">
        <v>401</v>
      </c>
    </row>
    <row r="3" spans="1:2">
      <c r="A3" s="6" t="s">
        <v>402</v>
      </c>
    </row>
    <row r="4" spans="1:2">
      <c r="A4" s="3" t="s">
        <v>403</v>
      </c>
      <c r="B4" s="3" t="s">
        <v>404</v>
      </c>
    </row>
    <row r="5" spans="1:2">
      <c r="A5" s="3" t="s">
        <v>405</v>
      </c>
      <c r="B5" s="4" t="n">
        <v>5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7</v>
      </c>
      <c r="D1" s="2" t="s">
        <v>1</v>
      </c>
    </row>
    <row r="2" spans="1:5">
      <c r="B2" s="2" t="s">
        <v>2</v>
      </c>
      <c r="C2" s="2" t="s">
        <v>78</v>
      </c>
      <c r="D2" s="2" t="s">
        <v>2</v>
      </c>
      <c r="E2" s="2" t="s">
        <v>78</v>
      </c>
    </row>
    <row r="3" spans="1:5">
      <c r="A3" s="6" t="s">
        <v>402</v>
      </c>
    </row>
    <row r="4" spans="1:5">
      <c r="A4" s="3" t="s">
        <v>120</v>
      </c>
      <c r="D4" s="7" t="n">
        <v>5049</v>
      </c>
      <c r="E4" s="7" t="n">
        <v>6899</v>
      </c>
    </row>
    <row r="5" spans="1:5">
      <c r="A5" s="3" t="s">
        <v>391</v>
      </c>
    </row>
    <row r="6" spans="1:5">
      <c r="A6" s="6" t="s">
        <v>402</v>
      </c>
    </row>
    <row r="7" spans="1:5">
      <c r="A7" s="3" t="s">
        <v>120</v>
      </c>
      <c r="B7" s="7" t="n">
        <v>3273</v>
      </c>
      <c r="C7" s="7" t="n">
        <v>2652</v>
      </c>
      <c r="D7" s="7" t="n">
        <v>5049</v>
      </c>
      <c r="E7" s="4" t="n">
        <v>6899</v>
      </c>
    </row>
    <row r="8" spans="1:5">
      <c r="A8" s="3" t="s">
        <v>285</v>
      </c>
    </row>
    <row r="9" spans="1:5">
      <c r="A9" s="6" t="s">
        <v>402</v>
      </c>
    </row>
    <row r="10" spans="1:5">
      <c r="A10" s="3" t="s">
        <v>120</v>
      </c>
      <c r="E10" s="7" t="n">
        <v>8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07</v>
      </c>
      <c r="B1" s="2" t="s">
        <v>1</v>
      </c>
    </row>
    <row r="2" spans="1:2">
      <c r="B2" s="2" t="s">
        <v>408</v>
      </c>
    </row>
    <row r="3" spans="1:2">
      <c r="A3" s="6" t="s">
        <v>402</v>
      </c>
    </row>
    <row r="4" spans="1:2">
      <c r="A4" s="3" t="s">
        <v>409</v>
      </c>
      <c r="B4" s="3" t="s">
        <v>410</v>
      </c>
    </row>
    <row r="5" spans="1:2">
      <c r="A5" s="3" t="s">
        <v>411</v>
      </c>
      <c r="B5" s="3" t="s">
        <v>412</v>
      </c>
    </row>
    <row r="6" spans="1:2">
      <c r="A6" s="3" t="s">
        <v>413</v>
      </c>
      <c r="B6" s="4" t="n">
        <v>1069</v>
      </c>
    </row>
    <row r="7" spans="1:2">
      <c r="A7" s="6" t="s">
        <v>414</v>
      </c>
    </row>
    <row r="8" spans="1:2">
      <c r="A8" s="3" t="s">
        <v>415</v>
      </c>
      <c r="B8" s="3" t="s">
        <v>416</v>
      </c>
    </row>
    <row r="9" spans="1:2">
      <c r="A9" s="3" t="s">
        <v>417</v>
      </c>
      <c r="B9" s="8" t="n">
        <v>17.81</v>
      </c>
    </row>
    <row r="10" spans="1:2">
      <c r="A10" s="3" t="s">
        <v>418</v>
      </c>
      <c r="B10" s="8" t="n">
        <v>4.49</v>
      </c>
    </row>
    <row r="11" spans="1:2">
      <c r="A11" s="3" t="s">
        <v>419</v>
      </c>
      <c r="B11" s="3" t="s">
        <v>420</v>
      </c>
    </row>
    <row r="12" spans="1:2">
      <c r="A12" s="3" t="s">
        <v>421</v>
      </c>
    </row>
    <row r="13" spans="1:2">
      <c r="A13" s="6" t="s">
        <v>402</v>
      </c>
    </row>
    <row r="14" spans="1:2">
      <c r="A14" s="3" t="s">
        <v>422</v>
      </c>
      <c r="B14" s="3" t="s">
        <v>423</v>
      </c>
    </row>
    <row r="15" spans="1:2">
      <c r="A15" s="3" t="s">
        <v>424</v>
      </c>
      <c r="B15" s="3" t="s">
        <v>425</v>
      </c>
    </row>
    <row r="16" spans="1:2">
      <c r="A16" s="3" t="s">
        <v>426</v>
      </c>
    </row>
    <row r="17" spans="1:2">
      <c r="A17" s="6" t="s">
        <v>402</v>
      </c>
    </row>
    <row r="18" spans="1:2">
      <c r="A18" s="3" t="s">
        <v>422</v>
      </c>
      <c r="B18" s="3" t="s">
        <v>423</v>
      </c>
    </row>
    <row r="19" spans="1:2">
      <c r="A19" s="3" t="s">
        <v>424</v>
      </c>
      <c r="B19" s="3"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427</v>
      </c>
      <c r="B1" s="2" t="s">
        <v>1</v>
      </c>
    </row>
    <row r="2" spans="1:2">
      <c r="B2" s="2" t="s">
        <v>428</v>
      </c>
    </row>
    <row r="3" spans="1:2">
      <c r="A3" s="6" t="s">
        <v>402</v>
      </c>
    </row>
    <row r="4" spans="1:2">
      <c r="A4" s="3" t="s">
        <v>429</v>
      </c>
      <c r="B4" s="4" t="n">
        <v>125</v>
      </c>
    </row>
    <row r="5" spans="1:2">
      <c r="A5" s="3" t="s">
        <v>430</v>
      </c>
      <c r="B5" s="7" t="n">
        <v>2271</v>
      </c>
    </row>
    <row r="6" spans="1:2">
      <c r="A6" s="6" t="s">
        <v>431</v>
      </c>
    </row>
    <row r="7" spans="1:2">
      <c r="A7" s="3" t="s">
        <v>432</v>
      </c>
      <c r="B7" s="7" t="n">
        <v>5601</v>
      </c>
    </row>
    <row r="8" spans="1:2">
      <c r="A8" s="6" t="s">
        <v>433</v>
      </c>
    </row>
    <row r="9" spans="1:2">
      <c r="A9" s="3" t="s">
        <v>409</v>
      </c>
      <c r="B9" s="3" t="s">
        <v>410</v>
      </c>
    </row>
    <row r="10" spans="1:2">
      <c r="A10" s="3" t="s">
        <v>403</v>
      </c>
      <c r="B10" s="3" t="s">
        <v>404</v>
      </c>
    </row>
    <row r="11" spans="1:2">
      <c r="A11" s="3" t="s">
        <v>434</v>
      </c>
    </row>
    <row r="12" spans="1:2">
      <c r="A12" s="6" t="s">
        <v>431</v>
      </c>
    </row>
    <row r="13" spans="1:2">
      <c r="A13" s="3" t="s">
        <v>435</v>
      </c>
      <c r="B13" s="4" t="n">
        <v>59</v>
      </c>
    </row>
    <row r="14" spans="1:2">
      <c r="A14" s="6" t="s">
        <v>433</v>
      </c>
    </row>
    <row r="15" spans="1:2">
      <c r="A15" s="3" t="s">
        <v>436</v>
      </c>
      <c r="B15" s="8" t="n">
        <v>38.57</v>
      </c>
    </row>
    <row r="16" spans="1:2">
      <c r="A16" s="3" t="s">
        <v>437</v>
      </c>
      <c r="B16" s="9" t="n">
        <v>19.27</v>
      </c>
    </row>
    <row r="17" spans="1:2">
      <c r="A17" s="3" t="s">
        <v>438</v>
      </c>
      <c r="B17" s="9" t="n">
        <v>38.27</v>
      </c>
    </row>
    <row r="18" spans="1:2">
      <c r="A18" s="3" t="s">
        <v>439</v>
      </c>
      <c r="B18" s="9" t="n">
        <v>35.57</v>
      </c>
    </row>
    <row r="19" spans="1:2">
      <c r="A19" s="3" t="s">
        <v>440</v>
      </c>
      <c r="B19" s="8" t="n">
        <v>26.56</v>
      </c>
    </row>
    <row r="20" spans="1:2">
      <c r="A20" s="3" t="s">
        <v>441</v>
      </c>
    </row>
    <row r="21" spans="1:2">
      <c r="A21" s="6" t="s">
        <v>402</v>
      </c>
    </row>
    <row r="22" spans="1:2">
      <c r="A22" s="3" t="s">
        <v>422</v>
      </c>
      <c r="B22" s="3" t="s">
        <v>423</v>
      </c>
    </row>
    <row r="23" spans="1:2">
      <c r="A23" s="6" t="s">
        <v>431</v>
      </c>
    </row>
    <row r="24" spans="1:2">
      <c r="A24" s="3" t="s">
        <v>442</v>
      </c>
      <c r="B24" s="4" t="n">
        <v>476</v>
      </c>
    </row>
    <row r="25" spans="1:2">
      <c r="A25" s="3" t="s">
        <v>443</v>
      </c>
    </row>
    <row r="26" spans="1:2">
      <c r="A26" s="6" t="s">
        <v>402</v>
      </c>
    </row>
    <row r="27" spans="1:2">
      <c r="A27" s="3" t="s">
        <v>422</v>
      </c>
      <c r="B27" s="3" t="s">
        <v>423</v>
      </c>
    </row>
    <row r="28" spans="1:2">
      <c r="A28" s="6" t="s">
        <v>431</v>
      </c>
    </row>
    <row r="29" spans="1:2">
      <c r="A29" s="3" t="s">
        <v>442</v>
      </c>
      <c r="B29" s="4" t="n">
        <v>169</v>
      </c>
    </row>
    <row r="30" spans="1:2">
      <c r="A30" s="3" t="s">
        <v>444</v>
      </c>
    </row>
    <row r="31" spans="1:2">
      <c r="A31" s="6" t="s">
        <v>431</v>
      </c>
    </row>
    <row r="32" spans="1:2">
      <c r="A32" s="3" t="s">
        <v>445</v>
      </c>
      <c r="B32" s="4" t="n">
        <v>431</v>
      </c>
    </row>
    <row r="33" spans="1:2">
      <c r="A33" s="3" t="s">
        <v>442</v>
      </c>
      <c r="B33" s="4" t="n">
        <v>262</v>
      </c>
    </row>
    <row r="34" spans="1:2">
      <c r="A34" s="3" t="s">
        <v>446</v>
      </c>
      <c r="B34" s="4" t="n">
        <v>-103</v>
      </c>
    </row>
    <row r="35" spans="1:2">
      <c r="A35" s="3" t="s">
        <v>447</v>
      </c>
      <c r="B35" s="4" t="n">
        <v>-14</v>
      </c>
    </row>
    <row r="36" spans="1:2">
      <c r="A36" s="3" t="s">
        <v>448</v>
      </c>
      <c r="B36" s="4" t="n">
        <v>576</v>
      </c>
    </row>
    <row r="37" spans="1:2">
      <c r="A37" s="3" t="s">
        <v>449</v>
      </c>
    </row>
    <row r="38" spans="1:2">
      <c r="A38" s="6" t="s">
        <v>431</v>
      </c>
    </row>
    <row r="39" spans="1:2">
      <c r="A39" s="3" t="s">
        <v>445</v>
      </c>
      <c r="B39" s="4" t="n">
        <v>321</v>
      </c>
    </row>
    <row r="40" spans="1:2">
      <c r="A40" s="3" t="s">
        <v>442</v>
      </c>
      <c r="B40" s="4" t="n">
        <v>442</v>
      </c>
    </row>
    <row r="41" spans="1:2">
      <c r="A41" s="3" t="s">
        <v>446</v>
      </c>
      <c r="B41" s="4" t="n">
        <v>-195</v>
      </c>
    </row>
    <row r="42" spans="1:2">
      <c r="A42" s="3" t="s">
        <v>447</v>
      </c>
      <c r="B42" s="4" t="n">
        <v>-29</v>
      </c>
    </row>
    <row r="43" spans="1:2">
      <c r="A43" s="3" t="s">
        <v>448</v>
      </c>
      <c r="B43" s="4" t="n">
        <v>5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7</v>
      </c>
      <c r="D1" s="2" t="s">
        <v>1</v>
      </c>
    </row>
    <row r="2" spans="1:5">
      <c r="B2" s="2" t="s">
        <v>2</v>
      </c>
      <c r="C2" s="2" t="s">
        <v>78</v>
      </c>
      <c r="D2" s="2" t="s">
        <v>2</v>
      </c>
      <c r="E2" s="2" t="s">
        <v>78</v>
      </c>
    </row>
    <row r="3" spans="1:5">
      <c r="A3" s="3" t="s">
        <v>101</v>
      </c>
      <c r="B3" s="7" t="n">
        <v>0</v>
      </c>
      <c r="C3" s="7" t="n">
        <v>41673</v>
      </c>
      <c r="D3" s="7" t="n">
        <v>0</v>
      </c>
      <c r="E3" s="7" t="n">
        <v>82122</v>
      </c>
    </row>
    <row r="4" spans="1:5">
      <c r="A4" s="3" t="s">
        <v>102</v>
      </c>
      <c r="B4" s="4" t="n">
        <v>34905</v>
      </c>
      <c r="C4" s="4" t="n">
        <v>34619</v>
      </c>
      <c r="D4" s="4" t="n">
        <v>70169</v>
      </c>
      <c r="E4" s="4" t="n">
        <v>68273</v>
      </c>
    </row>
    <row r="5" spans="1:5">
      <c r="A5" s="3" t="s">
        <v>103</v>
      </c>
      <c r="B5" s="7" t="n">
        <v>6866</v>
      </c>
      <c r="C5" s="7" t="n">
        <v>10420</v>
      </c>
      <c r="D5" s="7" t="n">
        <v>9562</v>
      </c>
      <c r="E5" s="7" t="n">
        <v>113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0</v>
      </c>
      <c r="B1" s="2" t="s">
        <v>2</v>
      </c>
      <c r="C1" s="2" t="s">
        <v>451</v>
      </c>
    </row>
    <row r="2" spans="1:3">
      <c r="A2" s="6" t="s">
        <v>452</v>
      </c>
    </row>
    <row r="3" spans="1:3">
      <c r="A3" s="3" t="s">
        <v>453</v>
      </c>
      <c r="B3" s="3" t="s">
        <v>454</v>
      </c>
    </row>
    <row r="4" spans="1:3">
      <c r="A4" s="3" t="s">
        <v>455</v>
      </c>
    </row>
    <row r="5" spans="1:3">
      <c r="A5" s="6" t="s">
        <v>452</v>
      </c>
    </row>
    <row r="6" spans="1:3">
      <c r="A6" s="3" t="s">
        <v>456</v>
      </c>
      <c r="B6" s="3" t="s">
        <v>457</v>
      </c>
    </row>
    <row r="7" spans="1:3">
      <c r="A7" s="3" t="s">
        <v>458</v>
      </c>
    </row>
    <row r="8" spans="1:3">
      <c r="A8" s="6" t="s">
        <v>452</v>
      </c>
    </row>
    <row r="9" spans="1:3">
      <c r="A9" s="3" t="s">
        <v>456</v>
      </c>
      <c r="C9" s="3" t="s">
        <v>2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7</v>
      </c>
      <c r="D1" s="2" t="s">
        <v>1</v>
      </c>
    </row>
    <row r="2" spans="1:5">
      <c r="B2" s="2" t="s">
        <v>2</v>
      </c>
      <c r="C2" s="2" t="s">
        <v>78</v>
      </c>
      <c r="D2" s="2" t="s">
        <v>2</v>
      </c>
      <c r="E2" s="2" t="s">
        <v>78</v>
      </c>
    </row>
    <row r="3" spans="1:5">
      <c r="A3" s="6" t="s">
        <v>460</v>
      </c>
    </row>
    <row r="4" spans="1:5">
      <c r="A4" s="3" t="s">
        <v>86</v>
      </c>
      <c r="B4" s="7" t="n">
        <v>0</v>
      </c>
      <c r="C4" s="7" t="n">
        <v>0</v>
      </c>
      <c r="D4" s="7" t="n">
        <v>0</v>
      </c>
      <c r="E4" s="7" t="n">
        <v>635</v>
      </c>
    </row>
    <row r="5" spans="1:5">
      <c r="A5" s="6" t="s">
        <v>461</v>
      </c>
    </row>
    <row r="6" spans="1:5">
      <c r="A6" s="3" t="s">
        <v>283</v>
      </c>
      <c r="B6" s="4" t="n">
        <v>0</v>
      </c>
      <c r="C6" s="4" t="n">
        <v>0</v>
      </c>
      <c r="D6" s="4" t="n">
        <v>0</v>
      </c>
      <c r="E6" s="4" t="n">
        <v>2679</v>
      </c>
    </row>
    <row r="7" spans="1:5">
      <c r="A7" s="3" t="s">
        <v>391</v>
      </c>
    </row>
    <row r="8" spans="1:5">
      <c r="A8" s="6" t="s">
        <v>460</v>
      </c>
    </row>
    <row r="9" spans="1:5">
      <c r="A9" s="3" t="s">
        <v>279</v>
      </c>
      <c r="B9" s="4" t="n">
        <v>0</v>
      </c>
      <c r="C9" s="4" t="n">
        <v>41673</v>
      </c>
      <c r="D9" s="4" t="n">
        <v>0</v>
      </c>
      <c r="E9" s="4" t="n">
        <v>82122</v>
      </c>
    </row>
    <row r="10" spans="1:5">
      <c r="A10" s="6" t="s">
        <v>461</v>
      </c>
    </row>
    <row r="11" spans="1:5">
      <c r="A11" s="3" t="s">
        <v>462</v>
      </c>
      <c r="B11" s="4" t="n">
        <v>33037</v>
      </c>
      <c r="C11" s="4" t="n">
        <v>32800</v>
      </c>
      <c r="D11" s="4" t="n">
        <v>66837</v>
      </c>
      <c r="E11" s="4" t="n">
        <v>65300</v>
      </c>
    </row>
    <row r="12" spans="1:5">
      <c r="A12" s="3" t="s">
        <v>463</v>
      </c>
      <c r="B12" s="4" t="n">
        <v>5169</v>
      </c>
      <c r="C12" s="4" t="n">
        <v>5498</v>
      </c>
      <c r="D12" s="4" t="n">
        <v>5594</v>
      </c>
      <c r="E12" s="4" t="n">
        <v>5498</v>
      </c>
    </row>
    <row r="13" spans="1:5">
      <c r="A13" s="3" t="s">
        <v>464</v>
      </c>
      <c r="B13" s="4" t="n">
        <v>1543</v>
      </c>
      <c r="C13" s="4" t="n">
        <v>1459</v>
      </c>
      <c r="D13" s="4" t="n">
        <v>2991</v>
      </c>
      <c r="E13" s="4" t="n">
        <v>2876</v>
      </c>
    </row>
    <row r="14" spans="1:5">
      <c r="A14" s="3" t="s">
        <v>465</v>
      </c>
      <c r="B14" s="7" t="n">
        <v>2022</v>
      </c>
      <c r="C14" s="4" t="n">
        <v>1765</v>
      </c>
      <c r="D14" s="7" t="n">
        <v>4309</v>
      </c>
      <c r="E14" s="4" t="n">
        <v>557</v>
      </c>
    </row>
    <row r="15" spans="1:5">
      <c r="A15" s="3" t="s">
        <v>285</v>
      </c>
    </row>
    <row r="16" spans="1:5">
      <c r="A16" s="6" t="s">
        <v>460</v>
      </c>
    </row>
    <row r="17" spans="1:5">
      <c r="A17" s="3" t="s">
        <v>279</v>
      </c>
      <c r="E17" s="4" t="n">
        <v>33559</v>
      </c>
    </row>
    <row r="18" spans="1:5">
      <c r="A18" s="6" t="s">
        <v>461</v>
      </c>
    </row>
    <row r="19" spans="1:5">
      <c r="A19" s="3" t="s">
        <v>466</v>
      </c>
      <c r="C19" s="4" t="n">
        <v>137</v>
      </c>
      <c r="E19" s="4" t="n">
        <v>964</v>
      </c>
    </row>
    <row r="20" spans="1:5">
      <c r="A20" s="3" t="s">
        <v>283</v>
      </c>
      <c r="E20" s="4" t="n">
        <v>2679</v>
      </c>
    </row>
    <row r="21" spans="1:5">
      <c r="A21" s="3" t="s">
        <v>467</v>
      </c>
    </row>
    <row r="22" spans="1:5">
      <c r="A22" s="6" t="s">
        <v>460</v>
      </c>
    </row>
    <row r="23" spans="1:5">
      <c r="A23" s="3" t="s">
        <v>279</v>
      </c>
      <c r="C23" s="4" t="n">
        <v>41669</v>
      </c>
      <c r="E23" s="4" t="n">
        <v>81447</v>
      </c>
    </row>
    <row r="24" spans="1:5">
      <c r="A24" s="6" t="s">
        <v>461</v>
      </c>
    </row>
    <row r="25" spans="1:5">
      <c r="A25" s="3" t="s">
        <v>466</v>
      </c>
      <c r="C25" s="7" t="n">
        <v>3517</v>
      </c>
      <c r="E25" s="7" t="n">
        <v>53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7</v>
      </c>
      <c r="D1" s="2" t="s">
        <v>1</v>
      </c>
    </row>
    <row r="2" spans="1:5">
      <c r="B2" s="2" t="s">
        <v>2</v>
      </c>
      <c r="C2" s="2" t="s">
        <v>78</v>
      </c>
      <c r="D2" s="2" t="s">
        <v>2</v>
      </c>
      <c r="E2" s="2" t="s">
        <v>78</v>
      </c>
    </row>
    <row r="3" spans="1:5">
      <c r="A3" s="6" t="s">
        <v>213</v>
      </c>
    </row>
    <row r="4" spans="1:5">
      <c r="A4" s="3" t="s">
        <v>469</v>
      </c>
      <c r="B4" s="7" t="n">
        <v>27479</v>
      </c>
      <c r="C4" s="7" t="n">
        <v>29709</v>
      </c>
      <c r="D4" s="7" t="n">
        <v>52737</v>
      </c>
      <c r="E4" s="7" t="n">
        <v>29305</v>
      </c>
    </row>
    <row r="5" spans="1:5">
      <c r="A5" s="3" t="s">
        <v>470</v>
      </c>
      <c r="B5" s="4" t="n">
        <v>4906</v>
      </c>
      <c r="C5" s="4" t="n">
        <v>4933</v>
      </c>
      <c r="D5" s="4" t="n">
        <v>9594</v>
      </c>
      <c r="E5" s="4" t="n">
        <v>7731</v>
      </c>
    </row>
    <row r="6" spans="1:5">
      <c r="A6" s="3" t="s">
        <v>471</v>
      </c>
      <c r="C6" s="4" t="n">
        <v>4489</v>
      </c>
      <c r="E6" s="4" t="n">
        <v>4489</v>
      </c>
    </row>
    <row r="7" spans="1:5">
      <c r="A7" s="3" t="s">
        <v>472</v>
      </c>
      <c r="B7" s="4" t="n">
        <v>-529</v>
      </c>
      <c r="C7" s="4" t="n">
        <v>-313</v>
      </c>
      <c r="D7" s="4" t="n">
        <v>-430</v>
      </c>
      <c r="E7" s="4" t="n">
        <v>151</v>
      </c>
    </row>
    <row r="8" spans="1:5">
      <c r="A8" s="3" t="s">
        <v>473</v>
      </c>
      <c r="E8" s="4" t="n">
        <v>16941</v>
      </c>
    </row>
    <row r="9" spans="1:5">
      <c r="A9" s="3" t="s">
        <v>474</v>
      </c>
      <c r="B9" s="4" t="n">
        <v>2069</v>
      </c>
      <c r="C9" s="7" t="n">
        <v>1715</v>
      </c>
      <c r="D9" s="4" t="n">
        <v>3942</v>
      </c>
      <c r="E9" s="4" t="n">
        <v>2764</v>
      </c>
    </row>
    <row r="10" spans="1:5">
      <c r="A10" s="3" t="s">
        <v>475</v>
      </c>
      <c r="B10" s="7" t="n">
        <v>-414</v>
      </c>
      <c r="D10" s="4" t="n">
        <v>-209</v>
      </c>
    </row>
    <row r="11" spans="1:5">
      <c r="A11" s="3" t="s">
        <v>476</v>
      </c>
      <c r="D11" s="7" t="n">
        <v>41295</v>
      </c>
      <c r="E11" s="7" t="n">
        <v>19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7</v>
      </c>
      <c r="B1" s="2" t="s">
        <v>77</v>
      </c>
      <c r="D1" s="2" t="s">
        <v>1</v>
      </c>
    </row>
    <row r="2" spans="1:6">
      <c r="B2" s="2" t="s">
        <v>2</v>
      </c>
      <c r="C2" s="2" t="s">
        <v>78</v>
      </c>
      <c r="D2" s="2" t="s">
        <v>2</v>
      </c>
      <c r="E2" s="2" t="s">
        <v>78</v>
      </c>
      <c r="F2" s="2" t="s">
        <v>26</v>
      </c>
    </row>
    <row r="3" spans="1:6">
      <c r="A3" s="6" t="s">
        <v>478</v>
      </c>
    </row>
    <row r="4" spans="1:6">
      <c r="A4" s="3" t="s">
        <v>394</v>
      </c>
      <c r="B4" s="7" t="n">
        <v>497</v>
      </c>
      <c r="C4" s="7" t="n">
        <v>613</v>
      </c>
      <c r="D4" s="7" t="n">
        <v>1068</v>
      </c>
      <c r="E4" s="7" t="n">
        <v>4009</v>
      </c>
    </row>
    <row r="5" spans="1:6">
      <c r="A5" s="3" t="s">
        <v>479</v>
      </c>
      <c r="B5" s="4" t="n">
        <v>3000</v>
      </c>
      <c r="D5" s="4" t="n">
        <v>3000</v>
      </c>
      <c r="F5" s="7" t="n">
        <v>1000</v>
      </c>
    </row>
    <row r="6" spans="1:6">
      <c r="A6" s="3" t="s">
        <v>480</v>
      </c>
      <c r="B6" s="4" t="n">
        <v>2000</v>
      </c>
      <c r="D6" s="4" t="n">
        <v>2000</v>
      </c>
      <c r="F6" s="4" t="n">
        <v>2000</v>
      </c>
    </row>
    <row r="7" spans="1:6">
      <c r="A7" s="3" t="s">
        <v>481</v>
      </c>
      <c r="B7" s="4" t="n">
        <v>41000</v>
      </c>
      <c r="D7" s="4" t="n">
        <v>41000</v>
      </c>
      <c r="F7" s="4" t="n">
        <v>41000</v>
      </c>
    </row>
    <row r="8" spans="1:6">
      <c r="A8" s="3" t="s">
        <v>482</v>
      </c>
      <c r="B8" s="7" t="n">
        <v>46000</v>
      </c>
      <c r="D8" s="7" t="n">
        <v>46000</v>
      </c>
      <c r="F8" s="7" t="n">
        <v>44000</v>
      </c>
    </row>
    <row r="9" spans="1:6">
      <c r="A9" s="3" t="s">
        <v>483</v>
      </c>
    </row>
    <row r="10" spans="1:6">
      <c r="A10" s="6" t="s">
        <v>478</v>
      </c>
    </row>
    <row r="11" spans="1:6">
      <c r="A11" s="3" t="s">
        <v>484</v>
      </c>
      <c r="B11" s="3" t="s">
        <v>485</v>
      </c>
      <c r="D11" s="3" t="s">
        <v>485</v>
      </c>
      <c r="F11" s="3" t="s">
        <v>485</v>
      </c>
    </row>
    <row r="12" spans="1:6">
      <c r="A12" s="3" t="s">
        <v>486</v>
      </c>
    </row>
    <row r="13" spans="1:6">
      <c r="A13" s="6" t="s">
        <v>478</v>
      </c>
    </row>
    <row r="14" spans="1:6">
      <c r="A14" s="3" t="s">
        <v>487</v>
      </c>
      <c r="B14" s="3" t="s">
        <v>488</v>
      </c>
      <c r="C14" s="3" t="s">
        <v>489</v>
      </c>
      <c r="D14" s="3" t="s">
        <v>489</v>
      </c>
      <c r="E14" s="3" t="s">
        <v>485</v>
      </c>
    </row>
    <row r="15" spans="1:6">
      <c r="A15" s="3" t="s">
        <v>490</v>
      </c>
    </row>
    <row r="16" spans="1:6">
      <c r="A16" s="6" t="s">
        <v>478</v>
      </c>
    </row>
    <row r="17" spans="1:6">
      <c r="A17" s="3" t="s">
        <v>484</v>
      </c>
      <c r="B17" s="3" t="s">
        <v>485</v>
      </c>
      <c r="D17" s="3" t="s">
        <v>485</v>
      </c>
      <c r="F17" s="3" t="s">
        <v>489</v>
      </c>
    </row>
    <row r="18" spans="1:6">
      <c r="A18" s="3" t="s">
        <v>491</v>
      </c>
    </row>
    <row r="19" spans="1:6">
      <c r="A19" s="6" t="s">
        <v>478</v>
      </c>
    </row>
    <row r="20" spans="1:6">
      <c r="A20" s="3" t="s">
        <v>487</v>
      </c>
      <c r="B20" s="3" t="s">
        <v>492</v>
      </c>
      <c r="C20" s="3" t="s">
        <v>492</v>
      </c>
      <c r="D20" s="3" t="s">
        <v>488</v>
      </c>
      <c r="E20" s="3" t="s">
        <v>493</v>
      </c>
    </row>
    <row r="21" spans="1:6">
      <c r="A21" s="3" t="s">
        <v>494</v>
      </c>
    </row>
    <row r="22" spans="1:6">
      <c r="A22" s="6" t="s">
        <v>478</v>
      </c>
    </row>
    <row r="23" spans="1:6">
      <c r="A23" s="3" t="s">
        <v>484</v>
      </c>
      <c r="B23" s="3" t="s">
        <v>492</v>
      </c>
      <c r="D23" s="3" t="s">
        <v>492</v>
      </c>
      <c r="F23" s="3" t="s">
        <v>492</v>
      </c>
    </row>
    <row r="24" spans="1:6">
      <c r="A24" s="3" t="s">
        <v>495</v>
      </c>
    </row>
    <row r="25" spans="1:6">
      <c r="A25" s="6" t="s">
        <v>478</v>
      </c>
    </row>
    <row r="26" spans="1:6">
      <c r="A26" s="3" t="s">
        <v>487</v>
      </c>
      <c r="B26" s="3" t="s">
        <v>496</v>
      </c>
      <c r="C26" s="3" t="s">
        <v>496</v>
      </c>
      <c r="D26" s="3" t="s">
        <v>497</v>
      </c>
      <c r="E26" s="3" t="s">
        <v>498</v>
      </c>
    </row>
    <row r="27" spans="1:6">
      <c r="A27" s="3" t="s">
        <v>499</v>
      </c>
    </row>
    <row r="28" spans="1:6">
      <c r="A28" s="6" t="s">
        <v>478</v>
      </c>
    </row>
    <row r="29" spans="1:6">
      <c r="A29" s="3" t="s">
        <v>484</v>
      </c>
      <c r="B29" s="3" t="s">
        <v>500</v>
      </c>
      <c r="D29" s="3" t="s">
        <v>500</v>
      </c>
      <c r="F29" s="3" t="s">
        <v>501</v>
      </c>
    </row>
    <row r="30" spans="1:6">
      <c r="A30" s="3" t="s">
        <v>502</v>
      </c>
    </row>
    <row r="31" spans="1:6">
      <c r="A31" s="6" t="s">
        <v>478</v>
      </c>
    </row>
    <row r="32" spans="1:6">
      <c r="A32" s="3" t="s">
        <v>487</v>
      </c>
      <c r="B32" s="3" t="s">
        <v>503</v>
      </c>
      <c r="C32" s="3" t="s">
        <v>503</v>
      </c>
      <c r="D32" s="3" t="s">
        <v>504</v>
      </c>
      <c r="E32" s="3" t="s">
        <v>5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7</v>
      </c>
      <c r="D1" s="2" t="s">
        <v>1</v>
      </c>
    </row>
    <row r="2" spans="1:5">
      <c r="B2" s="2" t="s">
        <v>2</v>
      </c>
      <c r="C2" s="2" t="s">
        <v>78</v>
      </c>
      <c r="D2" s="2" t="s">
        <v>2</v>
      </c>
      <c r="E2" s="2" t="s">
        <v>78</v>
      </c>
    </row>
    <row r="3" spans="1:5">
      <c r="A3" s="6" t="s">
        <v>105</v>
      </c>
    </row>
    <row r="4" spans="1:5">
      <c r="A4" s="3" t="s">
        <v>93</v>
      </c>
      <c r="B4" s="7" t="n">
        <v>43255</v>
      </c>
      <c r="C4" s="7" t="n">
        <v>33913</v>
      </c>
      <c r="D4" s="7" t="n">
        <v>83496</v>
      </c>
      <c r="E4" s="7" t="n">
        <v>-85773</v>
      </c>
    </row>
    <row r="5" spans="1:5">
      <c r="A5" s="6" t="s">
        <v>106</v>
      </c>
    </row>
    <row r="6" spans="1:5">
      <c r="A6" s="3" t="s">
        <v>107</v>
      </c>
      <c r="B6" s="4" t="n">
        <v>0</v>
      </c>
      <c r="C6" s="4" t="n">
        <v>0</v>
      </c>
      <c r="D6" s="4" t="n">
        <v>0</v>
      </c>
      <c r="E6" s="4" t="n">
        <v>-602</v>
      </c>
    </row>
    <row r="7" spans="1:5">
      <c r="A7" s="6" t="s">
        <v>108</v>
      </c>
    </row>
    <row r="8" spans="1:5">
      <c r="A8" s="3" t="s">
        <v>109</v>
      </c>
      <c r="B8" s="4" t="n">
        <v>175</v>
      </c>
      <c r="C8" s="4" t="n">
        <v>125</v>
      </c>
      <c r="D8" s="4" t="n">
        <v>350</v>
      </c>
      <c r="E8" s="4" t="n">
        <v>501</v>
      </c>
    </row>
    <row r="9" spans="1:5">
      <c r="A9" s="3" t="s">
        <v>110</v>
      </c>
      <c r="B9" s="4" t="n">
        <v>-6</v>
      </c>
      <c r="C9" s="4" t="n">
        <v>-11</v>
      </c>
      <c r="D9" s="4" t="n">
        <v>-12</v>
      </c>
      <c r="E9" s="4" t="n">
        <v>-28</v>
      </c>
    </row>
    <row r="10" spans="1:5">
      <c r="A10" s="3" t="s">
        <v>111</v>
      </c>
      <c r="B10" s="4" t="n">
        <v>-74</v>
      </c>
      <c r="C10" s="4" t="n">
        <v>0</v>
      </c>
      <c r="D10" s="4" t="n">
        <v>-74</v>
      </c>
      <c r="E10" s="4" t="n">
        <v>0</v>
      </c>
    </row>
    <row r="11" spans="1:5">
      <c r="A11" s="3" t="s">
        <v>112</v>
      </c>
      <c r="B11" s="4" t="n">
        <v>95</v>
      </c>
      <c r="C11" s="4" t="n">
        <v>114</v>
      </c>
      <c r="D11" s="4" t="n">
        <v>264</v>
      </c>
      <c r="E11" s="4" t="n">
        <v>-129</v>
      </c>
    </row>
    <row r="12" spans="1:5">
      <c r="A12" s="3" t="s">
        <v>113</v>
      </c>
      <c r="B12" s="4" t="n">
        <v>-40</v>
      </c>
      <c r="C12" s="4" t="n">
        <v>-47</v>
      </c>
      <c r="D12" s="4" t="n">
        <v>-111</v>
      </c>
      <c r="E12" s="4" t="n">
        <v>-527</v>
      </c>
    </row>
    <row r="13" spans="1:5">
      <c r="A13" s="3" t="s">
        <v>114</v>
      </c>
      <c r="B13" s="4" t="n">
        <v>55</v>
      </c>
      <c r="C13" s="4" t="n">
        <v>67</v>
      </c>
      <c r="D13" s="4" t="n">
        <v>153</v>
      </c>
      <c r="E13" s="4" t="n">
        <v>-656</v>
      </c>
    </row>
    <row r="14" spans="1:5">
      <c r="A14" s="3" t="s">
        <v>115</v>
      </c>
      <c r="B14" s="7" t="n">
        <v>43310</v>
      </c>
      <c r="C14" s="7" t="n">
        <v>33980</v>
      </c>
      <c r="D14" s="7" t="n">
        <v>83649</v>
      </c>
      <c r="E14" s="7" t="n">
        <v>-864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8</v>
      </c>
    </row>
    <row r="3" spans="1:3">
      <c r="A3" s="6" t="s">
        <v>117</v>
      </c>
    </row>
    <row r="4" spans="1:3">
      <c r="A4" s="3" t="s">
        <v>93</v>
      </c>
      <c r="B4" s="7" t="n">
        <v>83496</v>
      </c>
      <c r="C4" s="7" t="n">
        <v>-85773</v>
      </c>
    </row>
    <row r="5" spans="1:3">
      <c r="A5" s="3" t="s">
        <v>92</v>
      </c>
      <c r="B5" s="4" t="n">
        <v>120</v>
      </c>
      <c r="C5" s="4" t="n">
        <v>161154</v>
      </c>
    </row>
    <row r="6" spans="1:3">
      <c r="A6" s="3" t="s">
        <v>91</v>
      </c>
      <c r="B6" s="4" t="n">
        <v>83616</v>
      </c>
      <c r="C6" s="4" t="n">
        <v>75381</v>
      </c>
    </row>
    <row r="7" spans="1:3">
      <c r="A7" s="6" t="s">
        <v>118</v>
      </c>
    </row>
    <row r="8" spans="1:3">
      <c r="A8" s="3" t="s">
        <v>83</v>
      </c>
      <c r="B8" s="4" t="n">
        <v>5158</v>
      </c>
      <c r="C8" s="4" t="n">
        <v>7770</v>
      </c>
    </row>
    <row r="9" spans="1:3">
      <c r="A9" s="3" t="s">
        <v>119</v>
      </c>
      <c r="B9" s="4" t="n">
        <v>1502</v>
      </c>
      <c r="C9" s="4" t="n">
        <v>1732</v>
      </c>
    </row>
    <row r="10" spans="1:3">
      <c r="A10" s="3" t="s">
        <v>120</v>
      </c>
      <c r="B10" s="4" t="n">
        <v>5049</v>
      </c>
      <c r="C10" s="4" t="n">
        <v>6899</v>
      </c>
    </row>
    <row r="11" spans="1:3">
      <c r="A11" s="3" t="s">
        <v>121</v>
      </c>
      <c r="B11" s="4" t="n">
        <v>0</v>
      </c>
      <c r="C11" s="4" t="n">
        <v>-4420</v>
      </c>
    </row>
    <row r="12" spans="1:3">
      <c r="A12" s="3" t="s">
        <v>122</v>
      </c>
      <c r="B12" s="4" t="n">
        <v>-162</v>
      </c>
      <c r="C12" s="4" t="n">
        <v>430</v>
      </c>
    </row>
    <row r="13" spans="1:3">
      <c r="A13" s="6" t="s">
        <v>123</v>
      </c>
    </row>
    <row r="14" spans="1:3">
      <c r="A14" s="3" t="s">
        <v>29</v>
      </c>
      <c r="B14" s="4" t="n">
        <v>1014</v>
      </c>
      <c r="C14" s="4" t="n">
        <v>-560</v>
      </c>
    </row>
    <row r="15" spans="1:3">
      <c r="A15" s="3" t="s">
        <v>30</v>
      </c>
      <c r="B15" s="4" t="n">
        <v>-246</v>
      </c>
      <c r="C15" s="4" t="n">
        <v>-15829</v>
      </c>
    </row>
    <row r="16" spans="1:3">
      <c r="A16" s="3" t="s">
        <v>124</v>
      </c>
      <c r="B16" s="4" t="n">
        <v>899</v>
      </c>
      <c r="C16" s="4" t="n">
        <v>12235</v>
      </c>
    </row>
    <row r="17" spans="1:3">
      <c r="A17" s="3" t="s">
        <v>41</v>
      </c>
      <c r="B17" s="4" t="n">
        <v>-1055</v>
      </c>
      <c r="C17" s="4" t="n">
        <v>-9401</v>
      </c>
    </row>
    <row r="18" spans="1:3">
      <c r="A18" s="3" t="s">
        <v>125</v>
      </c>
      <c r="B18" s="4" t="n">
        <v>-2289</v>
      </c>
      <c r="C18" s="4" t="n">
        <v>24455</v>
      </c>
    </row>
    <row r="19" spans="1:3">
      <c r="A19" s="3" t="s">
        <v>126</v>
      </c>
      <c r="B19" s="4" t="n">
        <v>13362</v>
      </c>
      <c r="C19" s="4" t="n">
        <v>38190</v>
      </c>
    </row>
    <row r="20" spans="1:3">
      <c r="A20" s="3" t="s">
        <v>127</v>
      </c>
      <c r="B20" s="4" t="n">
        <v>-1310</v>
      </c>
      <c r="C20" s="4" t="n">
        <v>-10649</v>
      </c>
    </row>
    <row r="21" spans="1:3">
      <c r="A21" s="3" t="s">
        <v>48</v>
      </c>
      <c r="B21" s="4" t="n">
        <v>-2566</v>
      </c>
      <c r="C21" s="4" t="n">
        <v>3106</v>
      </c>
    </row>
    <row r="22" spans="1:3">
      <c r="A22" s="3" t="s">
        <v>128</v>
      </c>
      <c r="B22" s="4" t="n">
        <v>-1948</v>
      </c>
      <c r="C22" s="4" t="n">
        <v>-10479</v>
      </c>
    </row>
    <row r="23" spans="1:3">
      <c r="A23" s="3" t="s">
        <v>129</v>
      </c>
      <c r="B23" s="4" t="n">
        <v>101024</v>
      </c>
      <c r="C23" s="4" t="n">
        <v>118860</v>
      </c>
    </row>
    <row r="24" spans="1:3">
      <c r="A24" s="6" t="s">
        <v>130</v>
      </c>
    </row>
    <row r="25" spans="1:3">
      <c r="A25" s="3" t="s">
        <v>131</v>
      </c>
      <c r="B25" s="4" t="n">
        <v>-2242</v>
      </c>
      <c r="C25" s="4" t="n">
        <v>-1950</v>
      </c>
    </row>
    <row r="26" spans="1:3">
      <c r="A26" s="3" t="s">
        <v>132</v>
      </c>
      <c r="B26" s="4" t="n">
        <v>-2242</v>
      </c>
      <c r="C26" s="4" t="n">
        <v>-1950</v>
      </c>
    </row>
    <row r="27" spans="1:3">
      <c r="A27" s="6" t="s">
        <v>133</v>
      </c>
    </row>
    <row r="28" spans="1:3">
      <c r="A28" s="3" t="s">
        <v>134</v>
      </c>
      <c r="B28" s="4" t="n">
        <v>0</v>
      </c>
      <c r="C28" s="4" t="n">
        <v>1550000</v>
      </c>
    </row>
    <row r="29" spans="1:3">
      <c r="A29" s="3" t="s">
        <v>135</v>
      </c>
      <c r="B29" s="4" t="n">
        <v>-30000</v>
      </c>
      <c r="C29" s="4" t="n">
        <v>0</v>
      </c>
    </row>
    <row r="30" spans="1:3">
      <c r="A30" s="3" t="s">
        <v>136</v>
      </c>
      <c r="B30" s="4" t="n">
        <v>0</v>
      </c>
      <c r="C30" s="4" t="n">
        <v>-1467093</v>
      </c>
    </row>
    <row r="31" spans="1:3">
      <c r="A31" s="3" t="s">
        <v>137</v>
      </c>
      <c r="B31" s="4" t="n">
        <v>0</v>
      </c>
      <c r="C31" s="4" t="n">
        <v>-9860</v>
      </c>
    </row>
    <row r="32" spans="1:3">
      <c r="A32" s="3" t="s">
        <v>138</v>
      </c>
      <c r="B32" s="4" t="n">
        <v>0</v>
      </c>
      <c r="C32" s="4" t="n">
        <v>98</v>
      </c>
    </row>
    <row r="33" spans="1:3">
      <c r="A33" s="3" t="s">
        <v>139</v>
      </c>
      <c r="B33" s="4" t="n">
        <v>0</v>
      </c>
      <c r="C33" s="4" t="n">
        <v>-100027</v>
      </c>
    </row>
    <row r="34" spans="1:3">
      <c r="A34" s="3" t="s">
        <v>140</v>
      </c>
      <c r="B34" s="4" t="n">
        <v>-2254</v>
      </c>
      <c r="C34" s="4" t="n">
        <v>-11114</v>
      </c>
    </row>
    <row r="35" spans="1:3">
      <c r="A35" s="3" t="s">
        <v>121</v>
      </c>
      <c r="B35" s="4" t="n">
        <v>0</v>
      </c>
      <c r="C35" s="4" t="n">
        <v>4420</v>
      </c>
    </row>
    <row r="36" spans="1:3">
      <c r="A36" s="3" t="s">
        <v>141</v>
      </c>
      <c r="B36" s="4" t="n">
        <v>-32254</v>
      </c>
      <c r="C36" s="4" t="n">
        <v>-33576</v>
      </c>
    </row>
    <row r="37" spans="1:3">
      <c r="A37" s="3" t="s">
        <v>142</v>
      </c>
      <c r="B37" s="4" t="n">
        <v>66528</v>
      </c>
      <c r="C37" s="4" t="n">
        <v>83334</v>
      </c>
    </row>
    <row r="38" spans="1:3">
      <c r="A38" s="6" t="s">
        <v>143</v>
      </c>
    </row>
    <row r="39" spans="1:3">
      <c r="A39" s="3" t="s">
        <v>144</v>
      </c>
      <c r="B39" s="4" t="n">
        <v>-953</v>
      </c>
      <c r="C39" s="4" t="n">
        <v>4224</v>
      </c>
    </row>
    <row r="40" spans="1:3">
      <c r="A40" s="3" t="s">
        <v>145</v>
      </c>
      <c r="B40" s="4" t="n">
        <v>0</v>
      </c>
      <c r="C40" s="4" t="n">
        <v>-68410</v>
      </c>
    </row>
    <row r="41" spans="1:3">
      <c r="A41" s="3" t="s">
        <v>146</v>
      </c>
      <c r="B41" s="4" t="n">
        <v>0</v>
      </c>
      <c r="C41" s="4" t="n">
        <v>0</v>
      </c>
    </row>
    <row r="42" spans="1:3">
      <c r="A42" s="3" t="s">
        <v>147</v>
      </c>
      <c r="B42" s="4" t="n">
        <v>-953</v>
      </c>
      <c r="C42" s="4" t="n">
        <v>-64186</v>
      </c>
    </row>
    <row r="43" spans="1:3">
      <c r="A43" s="3" t="s">
        <v>148</v>
      </c>
      <c r="B43" s="4" t="n">
        <v>65575</v>
      </c>
      <c r="C43" s="4" t="n">
        <v>19148</v>
      </c>
    </row>
    <row r="44" spans="1:3">
      <c r="A44" s="3" t="s">
        <v>149</v>
      </c>
      <c r="B44" s="4" t="n">
        <v>119568</v>
      </c>
      <c r="C44" s="4" t="n">
        <v>218685</v>
      </c>
    </row>
    <row r="45" spans="1:3">
      <c r="A45" s="3" t="s">
        <v>150</v>
      </c>
      <c r="B45" s="7" t="n">
        <v>185143</v>
      </c>
      <c r="C45" s="7" t="n">
        <v>2378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36"/>
    <col customWidth="1" max="5" min="5" width="24"/>
    <col customWidth="1" max="6" min="6" width="27"/>
    <col customWidth="1" max="7" min="7" width="55"/>
  </cols>
  <sheetData>
    <row r="1" spans="1:7">
      <c r="A1" s="1" t="s">
        <v>151</v>
      </c>
      <c r="B1" s="2" t="s">
        <v>152</v>
      </c>
      <c r="C1" s="2" t="s">
        <v>153</v>
      </c>
      <c r="D1" s="2" t="s">
        <v>154</v>
      </c>
      <c r="E1" s="2" t="s">
        <v>155</v>
      </c>
      <c r="F1" s="2" t="s">
        <v>156</v>
      </c>
      <c r="G1" s="2" t="s">
        <v>157</v>
      </c>
    </row>
    <row r="2" spans="1:7">
      <c r="A2" s="3" t="s">
        <v>158</v>
      </c>
      <c r="B2" s="7" t="n">
        <v>1723522</v>
      </c>
      <c r="C2" s="7" t="n">
        <v>779</v>
      </c>
      <c r="D2" s="7" t="n">
        <v>1084002</v>
      </c>
      <c r="E2" s="7" t="n">
        <v>-143250</v>
      </c>
      <c r="F2" s="7" t="n">
        <v>807563</v>
      </c>
      <c r="G2" s="7" t="n">
        <v>-25572</v>
      </c>
    </row>
    <row r="3" spans="1:7">
      <c r="A3" s="6" t="s">
        <v>159</v>
      </c>
    </row>
    <row r="4" spans="1:7">
      <c r="A4" s="3" t="s">
        <v>93</v>
      </c>
      <c r="B4" s="4" t="n">
        <v>-85773</v>
      </c>
    </row>
    <row r="5" spans="1:7">
      <c r="A5" s="3" t="s">
        <v>114</v>
      </c>
      <c r="B5" s="4" t="n">
        <v>-656</v>
      </c>
      <c r="G5" s="4" t="n">
        <v>-656</v>
      </c>
    </row>
    <row r="6" spans="1:7">
      <c r="A6" s="3" t="s">
        <v>115</v>
      </c>
      <c r="B6" s="4" t="n">
        <v>-86429</v>
      </c>
    </row>
    <row r="7" spans="1:7">
      <c r="A7" s="3" t="s">
        <v>160</v>
      </c>
      <c r="B7" s="4" t="n">
        <v>757</v>
      </c>
      <c r="D7" s="4" t="n">
        <v>-4633</v>
      </c>
      <c r="E7" s="4" t="n">
        <v>5390</v>
      </c>
    </row>
    <row r="8" spans="1:7">
      <c r="A8" s="3" t="s">
        <v>161</v>
      </c>
      <c r="B8" s="4" t="n">
        <v>7753</v>
      </c>
      <c r="D8" s="4" t="n">
        <v>7753</v>
      </c>
    </row>
    <row r="9" spans="1:7">
      <c r="A9" s="3" t="s">
        <v>162</v>
      </c>
      <c r="B9" s="4" t="n">
        <v>-11114</v>
      </c>
      <c r="D9" s="4" t="n">
        <v>-11114</v>
      </c>
    </row>
    <row r="10" spans="1:7">
      <c r="A10" s="3" t="s">
        <v>121</v>
      </c>
      <c r="B10" s="4" t="n">
        <v>4420</v>
      </c>
      <c r="D10" s="4" t="n">
        <v>8586</v>
      </c>
      <c r="F10" s="4" t="n">
        <v>-4166</v>
      </c>
    </row>
    <row r="11" spans="1:7">
      <c r="A11" s="3" t="s">
        <v>139</v>
      </c>
      <c r="B11" s="4" t="n">
        <v>-100027</v>
      </c>
      <c r="E11" s="4" t="n">
        <v>-100027</v>
      </c>
    </row>
    <row r="12" spans="1:7">
      <c r="A12" s="3" t="s">
        <v>163</v>
      </c>
      <c r="B12" s="4" t="n">
        <v>0</v>
      </c>
      <c r="D12" s="4" t="n">
        <v>-16626</v>
      </c>
      <c r="E12" s="4" t="n">
        <v>20075</v>
      </c>
      <c r="F12" s="4" t="n">
        <v>-3449</v>
      </c>
    </row>
    <row r="13" spans="1:7">
      <c r="A13" s="3" t="s">
        <v>164</v>
      </c>
      <c r="B13" s="4" t="n">
        <v>-2752751</v>
      </c>
      <c r="D13" s="4" t="n">
        <v>-1067968</v>
      </c>
      <c r="F13" s="4" t="n">
        <v>-1705189</v>
      </c>
      <c r="G13" s="4" t="n">
        <v>20406</v>
      </c>
    </row>
    <row r="14" spans="1:7">
      <c r="A14" s="3" t="s">
        <v>165</v>
      </c>
      <c r="B14" s="4" t="n">
        <v>-1213869</v>
      </c>
      <c r="C14" s="4" t="n">
        <v>779</v>
      </c>
      <c r="D14" s="4" t="n">
        <v>0</v>
      </c>
      <c r="E14" s="4" t="n">
        <v>-217812</v>
      </c>
      <c r="F14" s="4" t="n">
        <v>-991014</v>
      </c>
      <c r="G14" s="4" t="n">
        <v>-5822</v>
      </c>
    </row>
    <row r="15" spans="1:7">
      <c r="A15" s="3" t="s">
        <v>166</v>
      </c>
      <c r="B15" s="4" t="n">
        <v>-1119958</v>
      </c>
      <c r="C15" s="4" t="n">
        <v>779</v>
      </c>
      <c r="D15" s="4" t="n">
        <v>0</v>
      </c>
      <c r="E15" s="4" t="n">
        <v>-207796</v>
      </c>
      <c r="F15" s="4" t="n">
        <v>-905352</v>
      </c>
      <c r="G15" s="4" t="n">
        <v>-7589</v>
      </c>
    </row>
    <row r="16" spans="1:7">
      <c r="A16" s="6" t="s">
        <v>159</v>
      </c>
    </row>
    <row r="17" spans="1:7">
      <c r="A17" s="3" t="s">
        <v>93</v>
      </c>
      <c r="B17" s="4" t="n">
        <v>83496</v>
      </c>
      <c r="F17" s="4" t="n">
        <v>83496</v>
      </c>
    </row>
    <row r="18" spans="1:7">
      <c r="A18" s="3" t="s">
        <v>114</v>
      </c>
      <c r="B18" s="4" t="n">
        <v>153</v>
      </c>
      <c r="G18" s="4" t="n">
        <v>153</v>
      </c>
    </row>
    <row r="19" spans="1:7">
      <c r="A19" s="3" t="s">
        <v>115</v>
      </c>
      <c r="B19" s="4" t="n">
        <v>83649</v>
      </c>
    </row>
    <row r="20" spans="1:7">
      <c r="A20" s="3" t="s">
        <v>160</v>
      </c>
      <c r="B20" s="4" t="n">
        <v>2</v>
      </c>
      <c r="D20" s="4" t="n">
        <v>-57</v>
      </c>
      <c r="E20" s="4" t="n">
        <v>59</v>
      </c>
    </row>
    <row r="21" spans="1:7">
      <c r="A21" s="3" t="s">
        <v>161</v>
      </c>
      <c r="B21" s="4" t="n">
        <v>5049</v>
      </c>
      <c r="D21" s="4" t="n">
        <v>5049</v>
      </c>
    </row>
    <row r="22" spans="1:7">
      <c r="A22" s="3" t="s">
        <v>162</v>
      </c>
      <c r="B22" s="4" t="n">
        <v>-2271</v>
      </c>
      <c r="D22" s="4" t="n">
        <v>-1793</v>
      </c>
      <c r="E22" s="4" t="n">
        <v>-423</v>
      </c>
      <c r="F22" s="4" t="n">
        <v>-55</v>
      </c>
    </row>
    <row r="23" spans="1:7">
      <c r="A23" s="3" t="s">
        <v>163</v>
      </c>
      <c r="B23" s="4" t="n">
        <v>0</v>
      </c>
      <c r="D23" s="4" t="n">
        <v>-86</v>
      </c>
      <c r="E23" s="4" t="n">
        <v>10448</v>
      </c>
      <c r="F23" s="4" t="n">
        <v>-10362</v>
      </c>
    </row>
    <row r="24" spans="1:7">
      <c r="A24" s="3" t="s">
        <v>167</v>
      </c>
      <c r="B24" s="4" t="n">
        <v>-158</v>
      </c>
      <c r="F24" s="4" t="n">
        <v>-158</v>
      </c>
    </row>
    <row r="25" spans="1:7">
      <c r="A25" s="3" t="s">
        <v>168</v>
      </c>
      <c r="B25" s="7" t="n">
        <v>-1033687</v>
      </c>
      <c r="C25" s="7" t="n">
        <v>779</v>
      </c>
      <c r="D25" s="7" t="n">
        <v>3113</v>
      </c>
      <c r="E25" s="7" t="n">
        <v>-197712</v>
      </c>
      <c r="F25" s="7" t="n">
        <v>-832431</v>
      </c>
      <c r="G25" s="7" t="n">
        <v>-74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6:42:00Z</dcterms:created>
  <dcterms:modified xmlns:dcterms="http://purl.org/dc/terms/" xmlns:xsi="http://www.w3.org/2001/XMLSchema-instance" xsi:type="dcterms:W3CDTF">2017-02-02T16:42:00Z</dcterms:modified>
</cp:coreProperties>
</file>